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an and Security Agreement"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Stockholders_ Notes Receivable " sheetId="15" state="visible" r:id="rId15"/>
    <sheet xmlns:r="http://schemas.openxmlformats.org/officeDocument/2006/relationships" name="Stockholders_ Equity and Stock " sheetId="16" state="visible" r:id="rId16"/>
    <sheet xmlns:r="http://schemas.openxmlformats.org/officeDocument/2006/relationships" name="Net Income Per Share Attributab"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401(k) Plan"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holders_ Equity and Stoc_2" sheetId="25" state="visible" r:id="rId25"/>
    <sheet xmlns:r="http://schemas.openxmlformats.org/officeDocument/2006/relationships" name="Net Income Per Share Attribut_2" sheetId="26" state="visible" r:id="rId26"/>
    <sheet xmlns:r="http://schemas.openxmlformats.org/officeDocument/2006/relationships" name="Segment Reporting (Tables)"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Fair Value Measurements (Detail" sheetId="30" state="visible" r:id="rId30"/>
    <sheet xmlns:r="http://schemas.openxmlformats.org/officeDocument/2006/relationships" name="Balance Sheet Components - Summ" sheetId="31" state="visible" r:id="rId31"/>
    <sheet xmlns:r="http://schemas.openxmlformats.org/officeDocument/2006/relationships" name="Balance Sheet Components - Sche" sheetId="32" state="visible" r:id="rId32"/>
    <sheet xmlns:r="http://schemas.openxmlformats.org/officeDocument/2006/relationships" name="Balance Sheet Components - Narr"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Loan and Security Agreement (De"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nvertible Preferred Stock (De" sheetId="39" state="visible" r:id="rId39"/>
    <sheet xmlns:r="http://schemas.openxmlformats.org/officeDocument/2006/relationships" name="Stockholders_ Notes Receivabl_2" sheetId="40" state="visible" r:id="rId40"/>
    <sheet xmlns:r="http://schemas.openxmlformats.org/officeDocument/2006/relationships" name="Stockholders_ Equity and Stoc_3" sheetId="41" state="visible" r:id="rId41"/>
    <sheet xmlns:r="http://schemas.openxmlformats.org/officeDocument/2006/relationships" name="Stockholders_ Equity and Stoc_4" sheetId="42" state="visible" r:id="rId42"/>
    <sheet xmlns:r="http://schemas.openxmlformats.org/officeDocument/2006/relationships" name="Stockholders_ Equity and Stoc_5" sheetId="43" state="visible" r:id="rId43"/>
    <sheet xmlns:r="http://schemas.openxmlformats.org/officeDocument/2006/relationships" name="Stockholders_ Equity and Stoc_6" sheetId="44" state="visible" r:id="rId44"/>
    <sheet xmlns:r="http://schemas.openxmlformats.org/officeDocument/2006/relationships" name="Net Income Per Share Attribut_3" sheetId="45" state="visible" r:id="rId45"/>
    <sheet xmlns:r="http://schemas.openxmlformats.org/officeDocument/2006/relationships" name="Net Income Per Share Attribut_4" sheetId="46" state="visible" r:id="rId46"/>
    <sheet xmlns:r="http://schemas.openxmlformats.org/officeDocument/2006/relationships" name="Income Taxes - Narrative (Detai" sheetId="47" state="visible" r:id="rId47"/>
    <sheet xmlns:r="http://schemas.openxmlformats.org/officeDocument/2006/relationships" name="Segment Reporting (Details)" sheetId="48" state="visible" r:id="rId48"/>
    <sheet xmlns:r="http://schemas.openxmlformats.org/officeDocument/2006/relationships" name="401(k) Plan - Narrative (Detail"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748</t>
        </is>
      </c>
    </row>
    <row r="9">
      <c r="A9" s="4" t="inlineStr">
        <is>
          <t>Entity Registrant Name</t>
        </is>
      </c>
      <c r="B9" s="4" t="inlineStr">
        <is>
          <t>PUBMATIC, INC.</t>
        </is>
      </c>
    </row>
    <row r="10">
      <c r="A10" s="4" t="inlineStr">
        <is>
          <t>Entity Incorporation, State or Country Code</t>
        </is>
      </c>
      <c r="B10" s="4" t="inlineStr">
        <is>
          <t>DE</t>
        </is>
      </c>
    </row>
    <row r="11">
      <c r="A11" s="4" t="inlineStr">
        <is>
          <t>Entity Tax Identification Number</t>
        </is>
      </c>
      <c r="B11" s="4" t="inlineStr">
        <is>
          <t>20-5863224</t>
        </is>
      </c>
    </row>
    <row r="12">
      <c r="A12" s="4" t="inlineStr">
        <is>
          <t>Entity Address, Address Line One</t>
        </is>
      </c>
      <c r="B12" s="4" t="inlineStr">
        <is>
          <t>3 Lagoon Drive</t>
        </is>
      </c>
    </row>
    <row r="13">
      <c r="A13" s="4" t="inlineStr">
        <is>
          <t>Entity Address, Address Line Two</t>
        </is>
      </c>
      <c r="B13" s="4" t="inlineStr">
        <is>
          <t>Suite 180</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5</t>
        </is>
      </c>
    </row>
    <row r="17">
      <c r="A17" s="4" t="inlineStr">
        <is>
          <t>Title of 12(b) Security</t>
        </is>
      </c>
      <c r="B17" s="4" t="inlineStr">
        <is>
          <t>Class A common stock, $0.0001 par value per share</t>
        </is>
      </c>
    </row>
    <row r="18">
      <c r="A18" s="4" t="inlineStr">
        <is>
          <t>Trading Symbol</t>
        </is>
      </c>
      <c r="B18" s="4" t="inlineStr">
        <is>
          <t>PUBM</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42293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Class A</t>
        </is>
      </c>
    </row>
    <row r="33">
      <c r="A33" s="3" t="inlineStr">
        <is>
          <t>Document Information [Line Items]</t>
        </is>
      </c>
    </row>
    <row r="34">
      <c r="A34" s="4" t="inlineStr">
        <is>
          <t>Entity Common Stock, Shares Outstanding</t>
        </is>
      </c>
      <c r="C34" s="5" t="n">
        <v>19838563</v>
      </c>
    </row>
    <row r="35">
      <c r="A35" s="4" t="inlineStr">
        <is>
          <t>Class B</t>
        </is>
      </c>
    </row>
    <row r="36">
      <c r="A36" s="3" t="inlineStr">
        <is>
          <t>Document Information [Line Items]</t>
        </is>
      </c>
    </row>
    <row r="37">
      <c r="A37" s="4" t="inlineStr">
        <is>
          <t>Entity Common Stock, Shares Outstanding</t>
        </is>
      </c>
      <c r="C37" s="5" t="n">
        <v>30521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sets forth the fair value of the Company’s financial assets and liabilities measured on a recurring basis by level within the fair value hierarchy (in thousands): June 30, 2021 Level I Level II Level III Total Financial Assets Money market funds $ 38,101 $ — $ — $ 38,101 Certificates of deposit — 7,367 — 7,367 Cash equivalents 38,101 7,367 — 45,468 Commercial paper — 31,370 — 31,370 Marketable securities — 31,370 — 31,370 Total Financial Assets $ 38,101 $ 38,737 $ — $ 76,838 December 31, 2020 Level I Level II Level III Total Financial Assets Money market funds (1) $ 12,462 $ — $ — $ 12,462 Commercial paper (1) — 7,199 — 7,199 Cash equivalents 12,462 7,199 — 19,661 U.S. Treasury and government debt securities — 8,999 — 8,999 Commercial paper — 10,794 — 10,794 Marketable securities — 19,793 — 19,793 Total Financial Assets $ 12,462 $ 26,992 $ — $ 39,454 _______________ (1) The amounts were previously combined and presented as cash equivalents. Prior periods have been reclassified to conform with current period presentation. The Company’s financial assets consist of Level I and II assets. The Company had no Level III assets or liabilities for the periods presented. The Company classifies its cash equivalents and marketable securities within Level I or Level II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securities were derived from non-binding market consensus prices that are corroborated by observable market data and quoted market prices for similar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Balance Sheet Components Marketable Securities The following table summarizes the Company’s marketable securities by significant investment categories (in thousands): June 30, 2021 Amortized Cost Gross Unrealized Gains Gross Unrealized Loss Fair Value Commercial paper $ 31,370 $ — $ — $ 31,370 Total $ 31,370 $ — $ — $ 31,370 December 31, 2020 Amortized Cost Gross Unrealized Gains Gross Unrealized Loss Fair Value Commercial paper $ 10,794 $ — $ — $ 10,794 U.S. Treasury and government debt securities $ 8,998 $ 1 $ — $ 8,999 Total $ 19,792 $ 1 $ — $ 19,793 The remaining contractual maturity of all marketable securities was within one year as of June 30, 2021 and December 31, 2020. Realized gains and losses were not material for the three and six months ended June 30, 2021 and 2020. As of June 30, 2021 and 2020, there were no securities that were in an unrealized loss position for more than twelve months. Property, Equipment and Software, Net Property, equipment and software, net consists of the following (in thousands): June 30, December 31, Internal-use software $ 29,071 $ 24,513 Network hardware, computer equipment and software 80,675 62,764 Leasehold improvements 1,230 1,249 Furniture and fixtures 623 621 Property, equipment and software, gross 111,599 89,147 Less: accumulated depreciation and amortization (67,998) (59,103) Total property, equipment and software, net $ 43,601 $ 30,044 Depreciation and amortization expense related to property, equipment, and software (excluding amortization of internal use software) was $3.4 million and $2.3 million for the three months ended June 30, 2021 and 2020, respectively, and $6.3 million and $4.5 million for the six months ended June 30, 2021 and 2020, respectively. The Company capitalized $2.5 million and $1.7 million in software development costs during the three months ended June 30, 2021 and 2020, respectively, and $4.6 million and $3.4 million for the six months ended June 30, 2021 and 2020, respectively. Amortization expense of internal use software was $1.8 million and $1.5 million during the three months ended June 30, 2021 and 2020, respectively, and $3.4 million and $2.9 million for the six months ended June 30, 2021 and 2020, respectively. These costs are included within cost of revenue in the condensed consolidated statements of operations and comprehensive income. The Company did not recognize any impairment charges on its long-lived assets during the six months ended June 30, 2021 and 2020, respectively. Accounts Payable Accounts payable consists of the following (in thousands): June 30, December 31, Payable to publishers $ 151,600 $ 168,673 Other 10,976 8,058 Total accounts payable $ 162,576 $ 176,731 Accrued Expenses Accrued expenses consist of the following (in thousands): June 30, December 31, Accrued compensation $ 10,796 $ 13,352 Accrued and other current liabilities 2,984 1,492 Total accrued expenses $ 13,780 $ 14,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Jun. 30, 2021</t>
        </is>
      </c>
    </row>
    <row r="3">
      <c r="A3" s="3" t="inlineStr">
        <is>
          <t>Debt Disclosure [Abstract]</t>
        </is>
      </c>
    </row>
    <row r="4">
      <c r="A4" s="4" t="inlineStr">
        <is>
          <t>Loan and Security Agreement</t>
        </is>
      </c>
      <c r="B4" s="4" t="inlineStr">
        <is>
          <t>Loan and Security Agreement In June 2021, the Company amended and restated its loan and security agreement with Silicon Valley Bank ("SVB") (the "Loan Agreement"). The Loan Agreement provides a senior secured revolving credit facility of up to $25.0 million or 80% of eligible accounts receivable less certain reserves, minus the aggregate principal amount of all outstanding advances. Interest accrues on advances under the revolving line of credit at a variable rate equal to the greater of prime rate or 3.25%. An unused revolver fee in the amount of 0.40% per annum of the average unused portion of the revolver line is charged and is payable quarterly in arrears in any quarter where the average closing outstanding balance is less than $5.0 million. As of June 30, 2021, the applicable interest rate under the revolving line of credit was 3.25% with a maturity date of June 6, 2024. As of June 30, 2021 there were no outstanding advances under the revolving line of credit. The Company’s obligations under the line of credit and the letters of credit (described in Note 6) with SVB are secured by substantially all of its assets excluding its intellectual property. The Loan Agreement contains affirmative covenants including financial covenants that, among other things, require the Company to maintain an adjusted quick ratio of no less than 1.0 to 1.0. The adjusted quick ratio is defined as the ratio of unrestricted cash and cash equivalents at SVB, plus billed accounts receivable to total accounts payable plus all SVB loans outstanding and outstanding letters of credit. The Loan Agreement also restricts the Company from paying dividends to stockholders without prior consent from SVB. The Company was in compliance with the financial covenants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and Other Contractual Obligations The Company has commitments for future payments related to office facilities leases and other contractual obligations. The Company leases its office facilities under operating lease agreements that expire over varying time periods through the year ending December 31, 2023. Certain of these lease agreements have free or escalating rent payment provisions or fund certain leasehold improvements, which the Company accounts as lease incentives. The Company recognizes rent expense under such agreements on a straight-line basis over the lease term, with any lease incentive amortized as a reduction of rent expense over the lease term. The Company also has other contractual obligations expiring over varying time periods through the year ending December 31, 2024. Other contractual obligations primarily relate to minimum contractual payments due to data center providers. Future annual minimum commitments as of June 30, 2021, are as follows (in thousands): Leases Other Contractual Obligations 2021 (for remaining 6 months) $ 982 $ 4,172 2022 1,028 8,692 2023 109 6,285 2024 — 3,629 Total future minimum commitments, net $ 2,119 $ 22,778 Rent expense, net of sublease income, incurred under operating leases was $0.5 million and $0.6 million for three months ended June 30, 2021 and 2020, respectively, and $1.1 million and $1.3 million for the six months ended June 30, 2021 and 2020, respectively. Rent expense was offset by sublease income of $0.1 million for the three months ended June 30, 2020 and $0.3 million for the six months ended June 30, 2020. No rent expense was offset by sublease income for the six months ended June 30, 2021. Letters of Credit As of June 30, 2021 and December 31, 2020, the Company had an irrevocable letter of credit outstanding related to noncancelable facilities leases in the amounts of $0.7 million, with annual automatic renewal and final expiration date in June 2022. Legal Matters From time to time, the Company has become involved in claims and other legal matters arising in the normal course of business. The Company investigates these claims as they arise and accrues for contingencies when the Company believes that a loss is probable and that the Company can reasonably estimate the amount of any such loss. The Company has made an assessment of the probability of incurring any such losses and whether or not those losses are estimable and although claims are inherently unpredictable the Company concluded that these losses are not material to the Company’s business, financial position, results of operations, or cash flows.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material claims or been required to defend any actions related to its indemnification obligations. However, the Company may record charges in the future as a result of these indemnification obligations. In addition, the Company has indemnification agreements with certain of its directors and executive officers that require it, among other things, to indemnify them against certain liabilities that may arise due to their status or service as directors or officers of the Company. The terms of such obligations may v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1</t>
        </is>
      </c>
    </row>
    <row r="3">
      <c r="A3" s="3" t="inlineStr">
        <is>
          <t>Equity [Abstract]</t>
        </is>
      </c>
    </row>
    <row r="4">
      <c r="A4" s="4" t="inlineStr">
        <is>
          <t>Convertible Preferred Stock</t>
        </is>
      </c>
      <c r="B4" s="4" t="inlineStr">
        <is>
          <t>Convertible Preferred Stock Upon completion of the IPO in December 11, 2020, all shares of convertible preferred stock outstanding, totaling 33,443,969 shares, were automatically converted into an equivalent number of shares of Class B common stock on a one-to-one basis and their carrying value of $61.2 million was reclassified into stockholders’ equity. As of June 30, 2021, there were no shares of convertible preferred stock issued and outstanding. In connection with the IPO, the Company’s restated certificate of incorporation became effective, which authorized the issuance of 10,000,000 shares of undesignated preferred stock with a par value of $0.0001 with rights and preferences, including voting rights, designated from time to time by the Company’s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Notes Receivable and Redeemable Common Stock</t>
        </is>
      </c>
      <c r="B1" s="2" t="inlineStr">
        <is>
          <t>6 Months Ended</t>
        </is>
      </c>
    </row>
    <row r="2">
      <c r="B2" s="2" t="inlineStr">
        <is>
          <t>Jun. 30, 2021</t>
        </is>
      </c>
    </row>
    <row r="3">
      <c r="A3" s="3" t="inlineStr">
        <is>
          <t>Equity [Abstract]</t>
        </is>
      </c>
    </row>
    <row r="4">
      <c r="A4" s="4" t="inlineStr">
        <is>
          <t>Stockholders’ Notes Receivable, Redeemable Common Stock and Stock Option Plans</t>
        </is>
      </c>
      <c r="B4" s="4" t="inlineStr">
        <is>
          <t xml:space="preserve">Stockholders’ Notes Receivable and Redeemable Common Stock In August 2018, the Company loaned its Chief Executive Officer and Chief Growth Officer a total of $4.0 million under secured nonrecourse promissory notes (the “Notes”). The Notes bore interest at a rate of 2.42% per annum compounded annually and had a maturity date of August 30, 2021, with interest and principal due at maturity. The Notes were secured by pledges of 1.6 million shares of outstanding common stock of the Company owned by the two officers (the “Pledged Shares”). The Notes could be prepaid in cash at any time without penalty. At maturity and in certain events of default, the Notes could, at the option of the two officers, be repaid in cash or surrender and cancellation of the Pledged Shares at fair market value. If the Pledged Shares were insufficient to repay the entire amount due under the Notes, then the value of the Pledged Shares would be deemed to be the full amount due under the Notes. As the Company’s only recourse on the Notes and associated interest was the Pledged Shares, the Notes were accounted for as nonrecourse and recorded to stockholders’ equity as of June 30, 2020. This was accounted for as though the Company repurchased the Pledged Shares and in exchange issued the Notes and granted 1.6 million fully vested stock options with an exercise price equal to the face value of Notes plus interest. No principal or interest payments were paid during the three months ended June 30, 2020. During the quarter ended September 30, 2020, all principal and interest due under the notes were prepaid. In connection with the Notes, the Company provided the officers with a right to sell to the Company outstanding shares of common stock upon settlement of the Notes (the “Put Option”). The officers could only exercise the Put Option upon repayment of the Notes using the Pledged Shares or upon the prepayment of the Notes using proceeds from the officers’ sale or disposal of the Pledged Shares at a price less than the face value of the Notes. The Put Option allowed the officers to require the Company to repurchase any or all common stock held or beneficially owned to offset their tax liabilities resulting from the settlement of the Notes via one of the above methods. As the exercisability of the Put Option and therefore redemption of the common stock was outside the control of the Company, all common stock held or beneficially owned by the officers required temporary equity classification. The Company therefore classified $19.0 million of common stock outside of stockholders’ equity as of June 30, 2020, which represented the fair value of the shares held or beneficially owned on the transaction date. The Company did not adjust the carrying value of the redeemable common stock during the three months ended June 30, 2020 since a redemption event was not probable. The Put Option expired unexercised upon the repayment of the Notes and during the Company’s quarter ended September 30, 2020, the $19.0 million of redeemable common stock was reclassified back to common stock. Common Stock In connection with the IPO in December 2020, the Company’s restated certificate of incorporation became effective, which authorized 1,000,000,000 shares of Class A common stock, $0.0001 par value per share, and 1,000,000,000 shares of Class B common stock, $0.0001 par value per share. Class A and Class B common stock are referred to as common stock throughout the notes to the condensed consolidated financial statements, unless otherwise noted. Equity Incentive Plans Upon completion of the IPO, the Company adopted the 2020 Equity Incentive Plan (“2020 Plan”), pursuant to which the Company may grant stock options, restricted stock awards, stock appreciation rights, restricted stock units (“RSUs”), deferred stock units (“DSUs”) performance awards, and stock bonus awards. As of June 30, 2021, the Company has reserved 6,434,712 shares of Class A common stock for the issuance of awards under the 2020 Plan. These available shares will increase automatically on January 1 for each of the first ten calendar years during the term of the 2020 Plan by the number of shares equal to the lesser of five percent (5%) of the aggregate number of outstanding shares of all classes of the Company’s common stock outstanding as of the immediately preceding December 31, or a number as may be determined by the Company’s board of directors or compensation committee. To the extent outstanding awards under the 2017 Plan and the 2006 Plan are forfeited, lapse unexercised, or would otherwise have been returned to the share reserve under the Prior Plans, the shares of Class B common stock subject to such awards instead will be available for future issuance as Class A common stock under the 2020 Plan. No new awards were issued under the 2006 Plan or 2017 Plan after the effective date of the 2020 Plan. Stock Options A summary of stock option activity under the Company’s equity incentive plan and related information is as follows: Stock Options Number of Shares Underlying Outstanding Options Weighted-Average Exercise Price Weighted Average Remaining Contractual Term (Years) Aggregate Intrinsic Value (in thousands) Outstanding — December 31, 2020 8,459,969 $ 2.53 6.83 $ 215,144 Options granted 660,466 $ 36.74 Options exercised (1,078,838) $ 1.93 Options canceled/expired (14,484) $ 6.80 Outstanding — June 30, 2021 8,027,113 $ 5.42 6.98 $ 270,368 Vested — June 30, 2021 5,098,040 $ 2.71 5.91 $ 185,399 As of June 30, 2021, unrecognized stock-based compensation of $20.9 million related to unvested stock options will be recognized on a straight-line basis over a weighted average period of 3.13 years. Restricted Stock Units A summary of RSU activity under the Company’s equity incentive plan and related information is as follows: RSUs Number of Shares Weighted-Average Grant Date Fair Value per Share Unvested — December 31, 2020 — $ — Granted 463,812 $ 36.05 Vested (21,973) $ 40.34 Canceled/Forfeited (781) $ 31.91 Unvested — June 30, 2021 441,058 $ 35.84 As of June 30, 2021, unrecognized stock-based compensation of $15.0 million related to unvested RSUs will be recognized on a straight-line basis over a weighted average period of 3.60 years. 2020 Employee Stock Purchase Plan In November 2020, the Company’s board of directors adopted, and its stockholders approved, the 2020 Employee Stock Purchase Plan (“ESPP”), which became effective in connection with the IPO. A total of 500,000 shares of the Company’s Class A common stock were initially reserved for issuance under the ESPP. The aggregate number of shares reserved for issuance under the ESPP will increase automatically on January 1st of each of the first ten calendar years during the term of the ESPP by the number of shares equal to the lesser of (a) 1% of the total outstanding shares of all classes of the Company’s common stock as of the immediately preceding December 31 and (b) such number of shares of common stock as determined by the Company’s board of directors. The aggregate number of shares issued over the term of the ESPP may not exceed 7,500,000 shares of Class A common stock. As of June 30, 2021, the Company has reserved 834,866 shares of its common stock for issuance under the ESPP. Under the ESPP, Class A common stock will be purchased for the accounts of employees participating in the ESPP on each purchase date at a price per share equal to 85% of the lesser of: (a) the fair market value on the offering date or (b) the fair market value on the purchase date. The ESPP provides for, at maximum, 27 month offering periods and each offering period may consist of one or more six-month purchase periods, beginning December 9, 2020 through May 31, 2022 with the purchase date on the last day of each purchase period. As of June 30, 2021, $0.4 million has been withheld on behalf of employees for a future purchase under the ESPP due to the timing of payroll deductions and is included in accrued and other current liabilities. For the six months ended June 30, 2021, 155,015 shares of our Class A common stock have been purchased under the ESPP. As of June 30, 2021, unrecognized stock-based compensation expense related to the ESPP was $3.6 million, which is expected to be recognized over a weighted-average period of 0.92 years. Stock-Based Compensation The total stock-based compensation recognized in the condensed consolidated statements of operations and comprehensive income is as follows (in thousands): Three Months Ended June 30, Six Months Ended June 30, 2021 2020 2021 2020 Cost of revenue $ 204 $ 11 $ 372 $ 21 Technology and development 579 80 1,060 155 Sales and marketing 1,290 183 2,451 363 General and administrative 1,556 226 2,911 456 Total stock-based compensation 3,629 500 6,794 995 Tax benefit from stock-based compensation (500) (44) (880) (83) Total stock-based compensation, net of tax effect $ 3,129 $ 456 $ 5,914 $ 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Stock Option Plans</t>
        </is>
      </c>
      <c r="B1" s="2" t="inlineStr">
        <is>
          <t>6 Months Ended</t>
        </is>
      </c>
    </row>
    <row r="2">
      <c r="B2" s="2" t="inlineStr">
        <is>
          <t>Jun. 30, 2021</t>
        </is>
      </c>
    </row>
    <row r="3">
      <c r="A3" s="3" t="inlineStr">
        <is>
          <t>Equity [Abstract]</t>
        </is>
      </c>
    </row>
    <row r="4">
      <c r="A4" s="4" t="inlineStr">
        <is>
          <t>Stockholders’ Notes Receivable, Redeemable Common Stock and Stock Option Plans</t>
        </is>
      </c>
      <c r="B4" s="4" t="inlineStr">
        <is>
          <t xml:space="preserve">Stockholders’ Notes Receivable and Redeemable Common Stock In August 2018, the Company loaned its Chief Executive Officer and Chief Growth Officer a total of $4.0 million under secured nonrecourse promissory notes (the “Notes”). The Notes bore interest at a rate of 2.42% per annum compounded annually and had a maturity date of August 30, 2021, with interest and principal due at maturity. The Notes were secured by pledges of 1.6 million shares of outstanding common stock of the Company owned by the two officers (the “Pledged Shares”). The Notes could be prepaid in cash at any time without penalty. At maturity and in certain events of default, the Notes could, at the option of the two officers, be repaid in cash or surrender and cancellation of the Pledged Shares at fair market value. If the Pledged Shares were insufficient to repay the entire amount due under the Notes, then the value of the Pledged Shares would be deemed to be the full amount due under the Notes. As the Company’s only recourse on the Notes and associated interest was the Pledged Shares, the Notes were accounted for as nonrecourse and recorded to stockholders’ equity as of June 30, 2020. This was accounted for as though the Company repurchased the Pledged Shares and in exchange issued the Notes and granted 1.6 million fully vested stock options with an exercise price equal to the face value of Notes plus interest. No principal or interest payments were paid during the three months ended June 30, 2020. During the quarter ended September 30, 2020, all principal and interest due under the notes were prepaid. In connection with the Notes, the Company provided the officers with a right to sell to the Company outstanding shares of common stock upon settlement of the Notes (the “Put Option”). The officers could only exercise the Put Option upon repayment of the Notes using the Pledged Shares or upon the prepayment of the Notes using proceeds from the officers’ sale or disposal of the Pledged Shares at a price less than the face value of the Notes. The Put Option allowed the officers to require the Company to repurchase any or all common stock held or beneficially owned to offset their tax liabilities resulting from the settlement of the Notes via one of the above methods. As the exercisability of the Put Option and therefore redemption of the common stock was outside the control of the Company, all common stock held or beneficially owned by the officers required temporary equity classification. The Company therefore classified $19.0 million of common stock outside of stockholders’ equity as of June 30, 2020, which represented the fair value of the shares held or beneficially owned on the transaction date. The Company did not adjust the carrying value of the redeemable common stock during the three months ended June 30, 2020 since a redemption event was not probable. The Put Option expired unexercised upon the repayment of the Notes and during the Company’s quarter ended September 30, 2020, the $19.0 million of redeemable common stock was reclassified back to common stock. Common Stock In connection with the IPO in December 2020, the Company’s restated certificate of incorporation became effective, which authorized 1,000,000,000 shares of Class A common stock, $0.0001 par value per share, and 1,000,000,000 shares of Class B common stock, $0.0001 par value per share. Class A and Class B common stock are referred to as common stock throughout the notes to the condensed consolidated financial statements, unless otherwise noted. Equity Incentive Plans Upon completion of the IPO, the Company adopted the 2020 Equity Incentive Plan (“2020 Plan”), pursuant to which the Company may grant stock options, restricted stock awards, stock appreciation rights, restricted stock units (“RSUs”), deferred stock units (“DSUs”) performance awards, and stock bonus awards. As of June 30, 2021, the Company has reserved 6,434,712 shares of Class A common stock for the issuance of awards under the 2020 Plan. These available shares will increase automatically on January 1 for each of the first ten calendar years during the term of the 2020 Plan by the number of shares equal to the lesser of five percent (5%) of the aggregate number of outstanding shares of all classes of the Company’s common stock outstanding as of the immediately preceding December 31, or a number as may be determined by the Company’s board of directors or compensation committee. To the extent outstanding awards under the 2017 Plan and the 2006 Plan are forfeited, lapse unexercised, or would otherwise have been returned to the share reserve under the Prior Plans, the shares of Class B common stock subject to such awards instead will be available for future issuance as Class A common stock under the 2020 Plan. No new awards were issued under the 2006 Plan or 2017 Plan after the effective date of the 2020 Plan. Stock Options A summary of stock option activity under the Company’s equity incentive plan and related information is as follows: Stock Options Number of Shares Underlying Outstanding Options Weighted-Average Exercise Price Weighted Average Remaining Contractual Term (Years) Aggregate Intrinsic Value (in thousands) Outstanding — December 31, 2020 8,459,969 $ 2.53 6.83 $ 215,144 Options granted 660,466 $ 36.74 Options exercised (1,078,838) $ 1.93 Options canceled/expired (14,484) $ 6.80 Outstanding — June 30, 2021 8,027,113 $ 5.42 6.98 $ 270,368 Vested — June 30, 2021 5,098,040 $ 2.71 5.91 $ 185,399 As of June 30, 2021, unrecognized stock-based compensation of $20.9 million related to unvested stock options will be recognized on a straight-line basis over a weighted average period of 3.13 years. Restricted Stock Units A summary of RSU activity under the Company’s equity incentive plan and related information is as follows: RSUs Number of Shares Weighted-Average Grant Date Fair Value per Share Unvested — December 31, 2020 — $ — Granted 463,812 $ 36.05 Vested (21,973) $ 40.34 Canceled/Forfeited (781) $ 31.91 Unvested — June 30, 2021 441,058 $ 35.84 As of June 30, 2021, unrecognized stock-based compensation of $15.0 million related to unvested RSUs will be recognized on a straight-line basis over a weighted average period of 3.60 years. 2020 Employee Stock Purchase Plan In November 2020, the Company’s board of directors adopted, and its stockholders approved, the 2020 Employee Stock Purchase Plan (“ESPP”), which became effective in connection with the IPO. A total of 500,000 shares of the Company’s Class A common stock were initially reserved for issuance under the ESPP. The aggregate number of shares reserved for issuance under the ESPP will increase automatically on January 1st of each of the first ten calendar years during the term of the ESPP by the number of shares equal to the lesser of (a) 1% of the total outstanding shares of all classes of the Company’s common stock as of the immediately preceding December 31 and (b) such number of shares of common stock as determined by the Company’s board of directors. The aggregate number of shares issued over the term of the ESPP may not exceed 7,500,000 shares of Class A common stock. As of June 30, 2021, the Company has reserved 834,866 shares of its common stock for issuance under the ESPP. Under the ESPP, Class A common stock will be purchased for the accounts of employees participating in the ESPP on each purchase date at a price per share equal to 85% of the lesser of: (a) the fair market value on the offering date or (b) the fair market value on the purchase date. The ESPP provides for, at maximum, 27 month offering periods and each offering period may consist of one or more six-month purchase periods, beginning December 9, 2020 through May 31, 2022 with the purchase date on the last day of each purchase period. As of June 30, 2021, $0.4 million has been withheld on behalf of employees for a future purchase under the ESPP due to the timing of payroll deductions and is included in accrued and other current liabilities. For the six months ended June 30, 2021, 155,015 shares of our Class A common stock have been purchased under the ESPP. As of June 30, 2021, unrecognized stock-based compensation expense related to the ESPP was $3.6 million, which is expected to be recognized over a weighted-average period of 0.92 years. Stock-Based Compensation The total stock-based compensation recognized in the condensed consolidated statements of operations and comprehensive income is as follows (in thousands): Three Months Ended June 30, Six Months Ended June 30, 2021 2020 2021 2020 Cost of revenue $ 204 $ 11 $ 372 $ 21 Technology and development 579 80 1,060 155 Sales and marketing 1,290 183 2,451 363 General and administrative 1,556 226 2,911 456 Total stock-based compensation 3,629 500 6,794 995 Tax benefit from stock-based compensation (500) (44) (880) (83) Total stock-based compensation, net of tax effect $ 3,129 $ 456 $ 5,914 $ 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6 Months Ended</t>
        </is>
      </c>
    </row>
    <row r="2">
      <c r="B2" s="2" t="inlineStr">
        <is>
          <t>Jun. 30, 2021</t>
        </is>
      </c>
    </row>
    <row r="3">
      <c r="A3" s="3" t="inlineStr">
        <is>
          <t>Earnings Per Share [Abstract]</t>
        </is>
      </c>
    </row>
    <row r="4">
      <c r="A4" s="4" t="inlineStr">
        <is>
          <t>Net Income Per Share Attributable to Common Stockholders</t>
        </is>
      </c>
      <c r="B4" s="4" t="inlineStr">
        <is>
          <t>Net Income Per Share Attributable to Common Stockholders The following table sets forth the computation of the Company’s basic and diluted net income per share (in thousands, except share and per share data): Three Months Ended June 30, 2021 2020 Class A Class B Class A Class B (in thousands, except share and per share data) Numerator: Net income $ 3,880 $ 6,041 $ — $ 653 Less: Undistributed earnings allocated to participating securities $ — $ — $ — $ (653) Reallocation of net income attributable to common stockholders $ (1,366) $ 1,366 $ — $ — Net income attributable to common stockholders – basic $ 2,514 $ 7,407 $ — $ — Denominator: Weighted average common shares outstanding – basic 12,565,379 37,013,157 — 10,106,560 Net income per share attributable to common stockholders – basic: $ 0.20 $ 0.20 $ — $ — Numerator: Net income attributable to common stockholders - diluted $ 2,244 $ 7,677 $ — $ — Denominator: Weighted average shares outstanding – basic 12,565,379 37,013,157 — 10,106,560 Options to purchase common stock 28,310 6,650,176 — 3,957,942 Restricted stock 58,112 — — — Employee stock purchase plan shares 113,077 — — — Weighted average shares outstanding – diluted 12,764,878 43,663,333 — 14,064,502 Net income per share attributable to common stockholders – diluted $ 0.18 $ 0.18 $ — $ — The following weighted-average outstanding shares of common stock equivalents were excluded from the computation of diluted net income per share attributable to common stockholders for the periods presented because including them would have been anti-dilutive: Three Months Ended June 30, 2021 2020 Class A Class B Class A Class B Options to purchase common stock 665,398 — — 724,701 Common stock issuable upon conversion of convertible preferred stock — — — 33,443,969 Total excludable from net income per share attributable to common stockholders – diluted 665,398 — — 34,168,670 Six months ended June 30, 2021 2020 Class A Class B Class A Class B (in thousands, except share and per share data) Numerator: Net income $ 5,804 $ 9,035 $ — $ 1,559 Less: Undistributed earnings allocated to participating securities $ — $ — $ — $ (1,559) Reallocation of net income attributable to common stockholders $ (2,879) $ 2,879 $ — $ — Net income attributable to common stockholders – basic $ 2,925 $ 11,914 $ — $ — Denominator: Weighted average common shares outstanding – basic 9,725,389 39,619,813 — 10,099,356 Net income per share attributable to common stockholders – basic: $ 0.30 $ 0.30 $ — $ — Numerator: Net income attributable to common stockholders - diluted $ 2,606 $ 12,233 $ — $ — Denominator: Weighted average shares outstanding – basic 9,725,389 39,619,813 — 10,099,356 Options to purchase common stock 128,589 7,048,315 — 3,911,367 Restricted stock 29,056 — — — Employee stock purchase plan shares 56,539 — — — Weighted average shares outstanding – diluted 9,939,573 46,668,128 — 14,010,723 Net income per share attributable to common stockholders – diluted $ 0.26 $ 0.26 $ — $ — The following weighted-average outstanding shares of common stock equivalents were excluded from the computation of diluted net income per share attributable to common stockholders for the periods presented because including them would have been anti-dilutive: Six months ended June 30, 2021 2020 Class A Class B Class A Class B Options to purchase common stock 556,122 — — 765,628 Common stock issuable upon conversion of convertible preferred stock — — — 33,443,969 Total excludable from net income per share attributable to common stockholders – diluted 556,122 — — 34,209,5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computes its provision for income taxes by applying the estimated annual effective tax rate to pretax income and adjusts the provision for discrete tax items recorded in the period. The Company recorded a benefit of less than $0.1 million and a provision for income taxes of $0.1 million for the three months ended June 30, 2021 and 2020, respectively, and a provision for income taxes of $1.9 million and $0.5 million for the six months ended June 30, 2021 and 2020, respectively. The effective income tax rate was 11% for the six months ended June 30, 2021 and differs from the statutory federal rate of 21% due to deductions for equity awards and for foreign-sourced revenue, and tax benefit for federal and state research credits, partially offset by nondeductible stock-based compensation, and a higher tax rate in certain foreign countries where the Company operates. The effective income tax rate was 24% for the six months ended June 30, 2020. This differs from the statutory federal rate of 21% primarily due to non deductible stock-based compensation and foreign rate differential partially offset by federal and state research credits. Realization of the Company’s deferred tax assets is dependent primarily on the generation of future taxable income. In considering the need for a valuation allowance, the Company considers its historical, as well as future projected, taxable income along with other objectively verifiable evidence. Objectively verifiable evidence includes the Company’s realization of tax attributes, assessment of tax credits, and utilization of net operating loss carryforwards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following table represents total revenue by geographic area based on the publisher’s billing address (in thousands): Three Months Ended June 30, Six Months Ended June 30, 2021 2020 2021 2020 United States $ 30,076 $ 17,508 $ 57,484 $ 36,550 EMEA 14,445 5,680 25,755 11,529 APAC 4,142 2,679 8,337 5,620 Rest of the world 995 494 1,690 1,010 Total $ 49,658 $ 26,361 $ 93,266 $ 54,709 The Company’s long-lived assets, net by geographic area are summarized as follows (in thousands): June 30, December 31, 2020 United States $ 37,342 $ 24,580 Rest of the world 6,259 5,464 Total $ 43,601 $ 30,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0620</v>
      </c>
      <c r="C3" s="6" t="n">
        <v>81188</v>
      </c>
    </row>
    <row r="4">
      <c r="A4" s="4" t="inlineStr">
        <is>
          <t>Marketable securities</t>
        </is>
      </c>
      <c r="B4" s="5" t="n">
        <v>31370</v>
      </c>
      <c r="C4" s="5" t="n">
        <v>19793</v>
      </c>
    </row>
    <row r="5">
      <c r="A5" s="4" t="inlineStr">
        <is>
          <t>Accounts receivable - net</t>
        </is>
      </c>
      <c r="B5" s="5" t="n">
        <v>195428</v>
      </c>
      <c r="C5" s="5" t="n">
        <v>219511</v>
      </c>
    </row>
    <row r="6">
      <c r="A6" s="4" t="inlineStr">
        <is>
          <t>Prepaid expenses and other current assets</t>
        </is>
      </c>
      <c r="B6" s="5" t="n">
        <v>14170</v>
      </c>
      <c r="C6" s="5" t="n">
        <v>6622</v>
      </c>
    </row>
    <row r="7">
      <c r="A7" s="4" t="inlineStr">
        <is>
          <t>Total Current Assets</t>
        </is>
      </c>
      <c r="B7" s="5" t="n">
        <v>331588</v>
      </c>
      <c r="C7" s="5" t="n">
        <v>327114</v>
      </c>
    </row>
    <row r="8">
      <c r="A8" s="4" t="inlineStr">
        <is>
          <t>Property, equipment and software - net</t>
        </is>
      </c>
      <c r="B8" s="5" t="n">
        <v>43601</v>
      </c>
      <c r="C8" s="5" t="n">
        <v>30044</v>
      </c>
    </row>
    <row r="9">
      <c r="A9" s="4" t="inlineStr">
        <is>
          <t>Goodwill</t>
        </is>
      </c>
      <c r="B9" s="5" t="n">
        <v>6250</v>
      </c>
      <c r="C9" s="5" t="n">
        <v>6250</v>
      </c>
    </row>
    <row r="10">
      <c r="A10" s="4" t="inlineStr">
        <is>
          <t>Deferred income tax asset</t>
        </is>
      </c>
      <c r="B10" s="5" t="n">
        <v>495</v>
      </c>
      <c r="C10" s="5" t="n">
        <v>762</v>
      </c>
    </row>
    <row r="11">
      <c r="A11" s="4" t="inlineStr">
        <is>
          <t>Other assets, non-current</t>
        </is>
      </c>
      <c r="B11" s="5" t="n">
        <v>1844</v>
      </c>
      <c r="C11" s="5" t="n">
        <v>7076</v>
      </c>
    </row>
    <row r="12">
      <c r="A12" s="4" t="inlineStr">
        <is>
          <t>TOTAL ASSETS</t>
        </is>
      </c>
      <c r="B12" s="5" t="n">
        <v>383778</v>
      </c>
      <c r="C12" s="5" t="n">
        <v>371246</v>
      </c>
    </row>
    <row r="13">
      <c r="A13" s="3" t="inlineStr">
        <is>
          <t>Current Liabilities</t>
        </is>
      </c>
    </row>
    <row r="14">
      <c r="A14" s="4" t="inlineStr">
        <is>
          <t>Accounts payable</t>
        </is>
      </c>
      <c r="B14" s="5" t="n">
        <v>162576</v>
      </c>
      <c r="C14" s="5" t="n">
        <v>176731</v>
      </c>
    </row>
    <row r="15">
      <c r="A15" s="4" t="inlineStr">
        <is>
          <t>Accrued liabilities</t>
        </is>
      </c>
      <c r="B15" s="5" t="n">
        <v>13780</v>
      </c>
      <c r="C15" s="5" t="n">
        <v>14844</v>
      </c>
    </row>
    <row r="16">
      <c r="A16" s="4" t="inlineStr">
        <is>
          <t>Total Current Liabilities</t>
        </is>
      </c>
      <c r="B16" s="5" t="n">
        <v>176356</v>
      </c>
      <c r="C16" s="5" t="n">
        <v>191575</v>
      </c>
    </row>
    <row r="17">
      <c r="A17" s="4" t="inlineStr">
        <is>
          <t>Deferred tax liability</t>
        </is>
      </c>
      <c r="B17" s="5" t="n">
        <v>2552</v>
      </c>
      <c r="C17" s="5" t="n">
        <v>1561</v>
      </c>
    </row>
    <row r="18">
      <c r="A18" s="4" t="inlineStr">
        <is>
          <t>Other liabilities, non-current</t>
        </is>
      </c>
      <c r="B18" s="5" t="n">
        <v>2789</v>
      </c>
      <c r="C18" s="5" t="n">
        <v>2683</v>
      </c>
    </row>
    <row r="19">
      <c r="A19" s="4" t="inlineStr">
        <is>
          <t>TOTAL LIABILITIES</t>
        </is>
      </c>
      <c r="B19" s="5" t="n">
        <v>181697</v>
      </c>
      <c r="C19" s="5" t="n">
        <v>195819</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Preferred stock, $0.0001 par value per share, 10,000,000 shares authorized as of June 30, 2021 and December 31, 2020; No shares issued and outstanding as of June 30, 2021 and December 31, 2020</t>
        </is>
      </c>
      <c r="B22" s="5" t="n">
        <v>0</v>
      </c>
      <c r="C22" s="5" t="n">
        <v>0</v>
      </c>
    </row>
    <row r="23">
      <c r="A23" s="4" t="inlineStr">
        <is>
          <t>Common stock, par value $0.0001 per share; 1,000,000,000 Class A shares authorized as of June 30, 2021 and December 31, 2020; 19,649,956 and 6,801,368 shares issued and outstanding as of June 30, 2021 and December 31, 2020, respectively; 1,000,000,000 Class B shares authorized as of June 30, 2021 and December 31, 2020; 30,592,870 and 42,186,774 shares issued and outstanding as of June 30, 2021 and December 31, 2020, respectively.</t>
        </is>
      </c>
      <c r="B23" s="5" t="n">
        <v>6</v>
      </c>
      <c r="C23" s="5" t="n">
        <v>6</v>
      </c>
    </row>
    <row r="24">
      <c r="A24" s="4" t="inlineStr">
        <is>
          <t>Treasury stock, at cost - 3,140,437 and 3,139,295 shares as of June 30, 2021 and December 31, 2020, respectively.</t>
        </is>
      </c>
      <c r="B24" s="5" t="n">
        <v>-11486</v>
      </c>
      <c r="C24" s="5" t="n">
        <v>-11434</v>
      </c>
    </row>
    <row r="25">
      <c r="A25" s="4" t="inlineStr">
        <is>
          <t>Additional paid-in capital</t>
        </is>
      </c>
      <c r="B25" s="5" t="n">
        <v>156031</v>
      </c>
      <c r="C25" s="5" t="n">
        <v>144163</v>
      </c>
    </row>
    <row r="26">
      <c r="A26" s="4" t="inlineStr">
        <is>
          <t>Accumulated other comprehensive income</t>
        </is>
      </c>
      <c r="B26" s="5" t="n">
        <v>0</v>
      </c>
      <c r="C26" s="5" t="n">
        <v>1</v>
      </c>
    </row>
    <row r="27">
      <c r="A27" s="4" t="inlineStr">
        <is>
          <t>Retained earnings</t>
        </is>
      </c>
      <c r="B27" s="5" t="n">
        <v>57530</v>
      </c>
      <c r="C27" s="5" t="n">
        <v>42691</v>
      </c>
    </row>
    <row r="28">
      <c r="A28" s="4" t="inlineStr">
        <is>
          <t>Total Stockholders' Equity</t>
        </is>
      </c>
      <c r="B28" s="5" t="n">
        <v>202081</v>
      </c>
      <c r="C28" s="5" t="n">
        <v>175427</v>
      </c>
    </row>
    <row r="29">
      <c r="A29" s="4" t="inlineStr">
        <is>
          <t>TOTAL LIABILITIES AND STOCKHOLDERS' EQUITY</t>
        </is>
      </c>
      <c r="B29" s="6" t="n">
        <v>383778</v>
      </c>
      <c r="C29" s="6" t="n">
        <v>371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6 Months Ended</t>
        </is>
      </c>
    </row>
    <row r="2">
      <c r="B2" s="2" t="inlineStr">
        <is>
          <t>Jun. 30, 2021</t>
        </is>
      </c>
    </row>
    <row r="3">
      <c r="A3" s="3" t="inlineStr">
        <is>
          <t>Retirement Benefits [Abstract]</t>
        </is>
      </c>
    </row>
    <row r="4">
      <c r="A4" s="4" t="inlineStr">
        <is>
          <t>401(k) Plan</t>
        </is>
      </c>
      <c r="B4" s="4" t="inlineStr">
        <is>
          <t>401(k)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 matching contribution. The Company made no matching contribution to the 401(k) Plan for the six months ended June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GAAP. The accompanying condensed consolidated financial statements include the accounts of PubMatic, Inc. and its wholly-owned subsidiaries. All intercompany accounts and transactions have been eliminated in consolidation.</t>
        </is>
      </c>
    </row>
    <row r="5">
      <c r="A5" s="4" t="inlineStr">
        <is>
          <t>Use of Estimates</t>
        </is>
      </c>
      <c r="B5" s="4" t="inlineStr">
        <is>
          <t>Use of Estimates The preparation of the condensed consolidated financial statements in conformity with GAAP requires management to make estimates and assumptions that affect the amounts of assets and liabilities reported, disclosures about contingent assets and liabilities, and reported amounts of revenue and expense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June 30, 2021, including those resulting from the impacts of the COVID-19 pandemic, may result in actual outcomes that differ from those contemplated by the Company’s assumptions and estimates.</t>
        </is>
      </c>
    </row>
    <row r="6">
      <c r="A6" s="4" t="inlineStr">
        <is>
          <t>Stock-Based Compensation</t>
        </is>
      </c>
      <c r="B6" s="4" t="inlineStr">
        <is>
          <t>Stock-Based Compensation The Company recognizes and measures compensation expense for all stock-based payment awards granted to employees, directors, and nonemployees, including stock options, restricted stock units (“RSUs”), and the employee stock purchase plan (the “ESPP”) based on the fair value of the awards on the date of grant. The fair value of stock options and shares of common stock to be issued under the ESPP is estimated using the Black Scholes option pricing model. The grant date fair value of RSUs is based on the closing market price of the Company’s Class A common stock on the date of grant. The Black Scholes option pricing model is impacted by the fair value of the Company’s common stock, as well as changes in assumptions regarding a number of highly complex and subjective variables. These variables include, but are not limited to, the expected common stock price volatility over the term of the stock options, the expected term of the stock options, risk-free interest rates, and the expected dividend yield. For additional information regarding stock-based compensation and the assumptions used for determining the fair value of stock options and ESPP awards, refer to Note 9 — “Stockholders’ Equity and Stock Option Plans.”</t>
        </is>
      </c>
    </row>
    <row r="7">
      <c r="A7" s="4" t="inlineStr">
        <is>
          <t>Net Income Per Share Attributable to Common Stockholders</t>
        </is>
      </c>
      <c r="B7" s="4" t="inlineStr">
        <is>
          <t xml:space="preserve">Net Income Per Share Attributable to Common Stockholders Basic and diluted net income per share attributable to Class A and Class B common stock is computed in conformity with the two-class method required for participating securities. The Company considers the preferred stock as participating securities. Holders of participating securities do not have a contractual obligation to share in the Company’s losses. In accordance with the two-class method, earnings allocated to these participating securities and the related number of outstanding shares of the participating securities have been excluded from the computation of basic and diluted net income per share attributable to common stockholders.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the Company’s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t>
        </is>
      </c>
    </row>
    <row r="8">
      <c r="A8" s="4" t="inlineStr">
        <is>
          <t>Recently Adopted Accounting Pronouncements And Not Yet Adopted</t>
        </is>
      </c>
      <c r="B8" s="4" t="inlineStr">
        <is>
          <t>Recently Adopted Accounting Pronouncements In December 2019 the FASB issued ASU 2019-12—Simplifying the Accounting for Income Taxes (ASU 2019-12). ASU 2019-12 simplifies the accounting for income taxes by removing certain exceptions to general principles in Topic 740 and clarifies and amends existing guidance for clarity and consistent application. Effective on January 1, 2021, the Company adopted this standard, which did not have a material impact on the condensed consolidated financial statements and related disclosures. Recent Accounting Pronouncements Not Yet Adopted Under the Jumpstart Our Business Startups Act (the “JOBS Act”), the Company meets the definition of an emerging growth company (“EGC”) and can delay adopting new or revised accounting standards issued subsequent to the enactment of the JOBS Act until such time as those standards apply to private companies. The Company has elected to use this extended transition period under the JOBS Act until such time the Company is no longer considered to be an EGC. The adoption dates discussed below reflect this election. The Company expects to become a large accelerated filer on the last day of its fiscal year 2021 and will no longer qualify as an EGC and plans to revise the adoption dates accordingly in a subsequent filing. In February 2016, FASB issued ASU No. 2016-02, Leases , which requires an entity to recognize right-of-use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guidance is effective for the Company for fiscal year 2022 and requires a modified retrospective adoption, with early adoption permitted. Although the Company is currently evaluating the impact of this guidance on its condensed consolidated financial statements, the Company expects that most of its operating lease commitments will be recognized as operating lease liabilities and right-of-use assets upon adoption of the new guidance. In June 2016, FASB issued ASU No. 2016-13, Financial Instruments – 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ASU 2016-13 is effective for the Company in fiscal year 2023. Early adoption is permitted after for periods beginning after December 15, 2018. The Company has not yet determined the potential effects of this new accounting guidance on its condensed consolidated financial statements. In January 2017, the FASB issued ASU No. 2017-04, Intangibles—Goodwill and Other: Simplifying the Test for Goodwill Impairment (ASU 2017-04). ASU 2017-04 eliminates Step 2 from the goodwill impairment test which measures a goodwill impairment loss by comparing the implied fair value of a reporting unit’s goodwill with the carrying amount of that goodwill. Under ASU 2017-04,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ASU 2017-04 will be effective for the Company beginning on January 1, 2023. Early adoption is permitted for interim or annual goodwill impairment tests performed after January 1, 2017. At adoption, this update will require a prospective approach. The Company is currently evaluating the impact of adopting this new accounting guidance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in thousands): June 30, 2021 Level I Level II Level III Total Financial Assets Money market funds $ 38,101 $ — $ — $ 38,101 Certificates of deposit — 7,367 — 7,367 Cash equivalents 38,101 7,367 — 45,468 Commercial paper — 31,370 — 31,370 Marketable securities — 31,370 — 31,370 Total Financial Assets $ 38,101 $ 38,737 $ — $ 76,838 December 31, 2020 Level I Level II Level III Total Financial Assets Money market funds (1) $ 12,462 $ — $ — $ 12,462 Commercial paper (1) — 7,199 — 7,199 Cash equivalents 12,462 7,199 — 19,661 U.S. Treasury and government debt securities — 8,999 — 8,999 Commercial paper — 10,794 — 10,794 Marketable securities — 19,793 — 19,793 Total Financial Assets $ 12,462 $ 26,992 $ — $ 39,454 _______________ (1) The amounts were previously combined and presented as cash equivalents. Prior periods have been reclassified to conform with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Debt Securities, Available-for-sale</t>
        </is>
      </c>
      <c r="B4" s="4" t="inlineStr">
        <is>
          <t xml:space="preserve">The following table summarizes the Company’s marketable securities by significant investment categories (in thousands): June 30, 2021 Amortized Cost Gross Unrealized Gains Gross Unrealized Loss Fair Value Commercial paper $ 31,370 $ — $ — $ 31,370 Total $ 31,370 $ — $ — $ 31,370 December 31, 2020 Amortized Cost Gross Unrealized Gains Gross Unrealized Loss Fair Value Commercial paper $ 10,794 $ — $ — $ 10,794 U.S. Treasury and government debt securities $ 8,998 $ 1 $ — $ 8,999 Total $ 19,792 $ 1 $ — $ 19,793 </t>
        </is>
      </c>
    </row>
    <row r="5">
      <c r="A5" s="4" t="inlineStr">
        <is>
          <t>Property, Plant and Equipment</t>
        </is>
      </c>
      <c r="B5" s="4" t="inlineStr">
        <is>
          <t xml:space="preserve">Property, equipment and software, net consists of the following (in thousands): June 30, December 31, Internal-use software $ 29,071 $ 24,513 Network hardware, computer equipment and software 80,675 62,764 Leasehold improvements 1,230 1,249 Furniture and fixtures 623 621 Property, equipment and software, gross 111,599 89,147 Less: accumulated depreciation and amortization (67,998) (59,103) Total property, equipment and software, net $ 43,601 $ 30,044 </t>
        </is>
      </c>
    </row>
    <row r="6">
      <c r="A6" s="4" t="inlineStr">
        <is>
          <t>Schedule of Accounts Payable and Accrued Liabilities</t>
        </is>
      </c>
      <c r="B6" s="4" t="inlineStr">
        <is>
          <t xml:space="preserve">Accounts payable consists of the following (in thousands): June 30, December 31, Payable to publishers $ 151,600 $ 168,673 Other 10,976 8,058 Total accounts payable $ 162,576 $ 176,731 </t>
        </is>
      </c>
    </row>
    <row r="7">
      <c r="A7" s="4" t="inlineStr">
        <is>
          <t>Schedule of Accrued Liabilities</t>
        </is>
      </c>
      <c r="B7" s="4" t="inlineStr">
        <is>
          <t xml:space="preserve">Accrued expenses consist of the following (in thousands): June 30, December 31, Accrued compensation $ 10,796 $ 13,352 Accrued and other current liabilities 2,984 1,492 Total accrued expenses $ 13,780 $ 14,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ntractual Obligation, Fiscal Year Maturity</t>
        </is>
      </c>
      <c r="B4" s="4" t="inlineStr">
        <is>
          <t xml:space="preserve">Future annual minimum commitments as of June 30, 2021, are as follows (in thousands): Leases Other Contractual Obligations 2021 (for remaining 6 months) $ 982 $ 4,172 2022 1,028 8,692 2023 109 6,285 2024 — 3,629 Total future minimum commitments, net $ 2,119 $ 22,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Option Plans (Tables)</t>
        </is>
      </c>
      <c r="B1" s="2" t="inlineStr">
        <is>
          <t>6 Months Ended</t>
        </is>
      </c>
    </row>
    <row r="2">
      <c r="B2" s="2" t="inlineStr">
        <is>
          <t>Jun. 30, 2021</t>
        </is>
      </c>
    </row>
    <row r="3">
      <c r="A3" s="3" t="inlineStr">
        <is>
          <t>Equity [Abstract]</t>
        </is>
      </c>
    </row>
    <row r="4">
      <c r="A4" s="4" t="inlineStr">
        <is>
          <t>Disclosure of Share-based Compensation Arrangements by Share-based Payment Award</t>
        </is>
      </c>
      <c r="B4" s="4" t="inlineStr">
        <is>
          <t xml:space="preserve">Stock Options Number of Shares Underlying Outstanding Options Weighted-Average Exercise Price Weighted Average Remaining Contractual Term (Years) Aggregate Intrinsic Value (in thousands) Outstanding — December 31, 2020 8,459,969 $ 2.53 6.83 $ 215,144 Options granted 660,466 $ 36.74 Options exercised (1,078,838) $ 1.93 Options canceled/expired (14,484) $ 6.80 Outstanding — June 30, 2021 8,027,113 $ 5.42 6.98 $ 270,368 Vested — June 30, 2021 5,098,040 $ 2.71 5.91 $ 185,399 RSUs Number of Shares Weighted-Average Grant Date Fair Value per Share Unvested — December 31, 2020 — $ — Granted 463,812 $ 36.05 Vested (21,973) $ 40.34 Canceled/Forfeited (781) $ 31.91 Unvested — June 30, 2021 441,058 $ 35.84 </t>
        </is>
      </c>
    </row>
    <row r="5">
      <c r="A5" s="4" t="inlineStr">
        <is>
          <t>Share-based Payment Arrangement, Expensed and Capitalized, Amount</t>
        </is>
      </c>
      <c r="B5" s="4" t="inlineStr">
        <is>
          <t xml:space="preserve">The total stock-based compensation recognized in the condensed consolidated statements of operations and comprehensive income is as follows (in thousands): Three Months Ended June 30, Six Months Ended June 30, 2021 2020 2021 2020 Cost of revenue $ 204 $ 11 $ 372 $ 21 Technology and development 579 80 1,060 155 Sales and marketing 1,290 183 2,451 363 General and administrative 1,556 226 2,911 456 Total stock-based compensation 3,629 500 6,794 995 Tax benefit from stock-based compensation (500) (44) (880) (83) Total stock-based compensation, net of tax effect $ 3,129 $ 456 $ 5,914 $ 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6 Months Ended</t>
        </is>
      </c>
    </row>
    <row r="2">
      <c r="B2" s="2" t="inlineStr">
        <is>
          <t>Jun. 30, 2021</t>
        </is>
      </c>
    </row>
    <row r="3">
      <c r="A3" s="3" t="inlineStr">
        <is>
          <t>Earnings Per Share [Abstract]</t>
        </is>
      </c>
    </row>
    <row r="4">
      <c r="A4" s="4" t="inlineStr">
        <is>
          <t>Schedule of Earnings per Share, Basic, by Common Class, Including Two Class Method</t>
        </is>
      </c>
      <c r="B4" s="4" t="inlineStr">
        <is>
          <t>The following table sets forth the computation of the Company’s basic and diluted net income per share (in thousands, except share and per share data): Three Months Ended June 30, 2021 2020 Class A Class B Class A Class B (in thousands, except share and per share data) Numerator: Net income $ 3,880 $ 6,041 $ — $ 653 Less: Undistributed earnings allocated to participating securities $ — $ — $ — $ (653) Reallocation of net income attributable to common stockholders $ (1,366) $ 1,366 $ — $ — Net income attributable to common stockholders – basic $ 2,514 $ 7,407 $ — $ — Denominator: Weighted average common shares outstanding – basic 12,565,379 37,013,157 — 10,106,560 Net income per share attributable to common stockholders – basic: $ 0.20 $ 0.20 $ — $ — Numerator: Net income attributable to common stockholders - diluted $ 2,244 $ 7,677 $ — $ — Denominator: Weighted average shares outstanding – basic 12,565,379 37,013,157 — 10,106,560 Options to purchase common stock 28,310 6,650,176 — 3,957,942 Restricted stock 58,112 — — — Employee stock purchase plan shares 113,077 — — — Weighted average shares outstanding – diluted 12,764,878 43,663,333 — 14,064,502 Net income per share attributable to common stockholders – diluted $ 0.18 $ 0.18 $ — $ — The following weighted-average outstanding shares of common stock equivalents were excluded from the computation of diluted net income per share attributable to common stockholders for the periods presented because including them would have been anti-dilutive: Three Months Ended June 30, 2021 2020 Class A Class B Class A Class B Options to purchase common stock 665,398 — — 724,701 Common stock issuable upon conversion of convertible preferred stock — — — 33,443,969 Total excludable from net income per share attributable to common stockholders – diluted 665,398 — — 34,168,670</t>
        </is>
      </c>
    </row>
    <row r="5">
      <c r="A5" s="4" t="inlineStr">
        <is>
          <t>Schedule of Earnings per Share, Diluted, by Common Class, Including Two Class Method</t>
        </is>
      </c>
      <c r="B5" s="4" t="inlineStr">
        <is>
          <t>The following table sets forth the computation of the Company’s basic and diluted net income per share (in thousands, except share and per share data): Three Months Ended June 30, 2021 2020 Class A Class B Class A Class B (in thousands, except share and per share data) Numerator: Net income $ 3,880 $ 6,041 $ — $ 653 Less: Undistributed earnings allocated to participating securities $ — $ — $ — $ (653) Reallocation of net income attributable to common stockholders $ (1,366) $ 1,366 $ — $ — Net income attributable to common stockholders – basic $ 2,514 $ 7,407 $ — $ — Denominator: Weighted average common shares outstanding – basic 12,565,379 37,013,157 — 10,106,560 Net income per share attributable to common stockholders – basic: $ 0.20 $ 0.20 $ — $ — Numerator: Net income attributable to common stockholders - diluted $ 2,244 $ 7,677 $ — $ — Denominator: Weighted average shares outstanding – basic 12,565,379 37,013,157 — 10,106,560 Options to purchase common stock 28,310 6,650,176 — 3,957,942 Restricted stock 58,112 — — — Employee stock purchase plan shares 113,077 — — — Weighted average shares outstanding – diluted 12,764,878 43,663,333 — 14,064,502 Net income per share attributable to common stockholders – diluted $ 0.18 $ 0.18 $ — $ — The following weighted-average outstanding shares of common stock equivalents were excluded from the computation of diluted net income per share attributable to common stockholders for the periods presented because including them would have been anti-dilutive: Three Months Ended June 30, 2021 2020 Class A Class B Class A Class B Options to purchase common stock 665,398 — — 724,701 Common stock issuable upon conversion of convertible preferred stock — — — 33,443,969 Total excludable from net income per share attributable to common stockholders – diluted 665,398 — — 34,168,670</t>
        </is>
      </c>
    </row>
    <row r="6">
      <c r="A6" s="4" t="inlineStr">
        <is>
          <t>Schedule of Antidilutive Securities Excluded from Computation of Earnings per Share</t>
        </is>
      </c>
      <c r="B6" s="4" t="inlineStr">
        <is>
          <t>The following weighted-average outstanding shares of common stock equivalents were excluded from the computation of diluted net income per share attributable to common stockholders for the periods presented because including them would have been anti-dilutive: Six months ended June 30, 2021 2020 Class A Class B Class A Class B Options to purchase common stock 556,122 — — 765,628 Common stock issuable upon conversion of convertible preferred stock — — — 33,443,969 Total excludable from net income per share attributable to common stockholders – diluted 556,122 — — 34,209,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Revenue from External Customers and Long-Lived Assets, by Geographical Areas</t>
        </is>
      </c>
      <c r="B4" s="4" t="inlineStr">
        <is>
          <t xml:space="preserve">The following table represents total revenue by geographic area based on the publisher’s billing address (in thousands): Three Months Ended June 30, Six Months Ended June 30, 2021 2020 2021 2020 United States $ 30,076 $ 17,508 $ 57,484 $ 36,550 EMEA 14,445 5,680 25,755 11,529 APAC 4,142 2,679 8,337 5,620 Rest of the world 995 494 1,690 1,010 Total $ 49,658 $ 26,361 $ 93,266 $ 54,709 The Company’s long-lived assets, net by geographic area are summarized as follows (in thousands): June 30, December 31, 2020 United States $ 37,342 $ 24,580 Rest of the world 6,259 5,464 Total $ 43,601 $ 30,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Initial Public Offering (Details) $ / shares in Units, $ in Millions</t>
        </is>
      </c>
      <c r="B1" s="2" t="inlineStr">
        <is>
          <t>Dec. 11, 2020USD ($)$ / sharesshares</t>
        </is>
      </c>
    </row>
    <row r="2">
      <c r="A2" s="4" t="inlineStr">
        <is>
          <t>Class B</t>
        </is>
      </c>
    </row>
    <row r="3">
      <c r="A3" s="3" t="inlineStr">
        <is>
          <t>Schedule of Equity Method Investments [Line Items]</t>
        </is>
      </c>
    </row>
    <row r="4">
      <c r="A4" s="4" t="inlineStr">
        <is>
          <t>Convertible preferred stock, shares issued upon conversion</t>
        </is>
      </c>
      <c r="B4" s="5" t="n">
        <v>33443969</v>
      </c>
    </row>
    <row r="5">
      <c r="A5" s="4" t="inlineStr">
        <is>
          <t>IPO</t>
        </is>
      </c>
    </row>
    <row r="6">
      <c r="A6" s="3" t="inlineStr">
        <is>
          <t>Schedule of Equity Method Investments [Line Items]</t>
        </is>
      </c>
    </row>
    <row r="7">
      <c r="A7" s="4" t="inlineStr">
        <is>
          <t>Sale of stock, number of shares issued in transaction</t>
        </is>
      </c>
      <c r="B7" s="5" t="n">
        <v>2655000</v>
      </c>
    </row>
    <row r="8">
      <c r="A8" s="4" t="inlineStr">
        <is>
          <t>Sale of Stock, Price Per Share | $ / shares</t>
        </is>
      </c>
      <c r="B8" s="6" t="n">
        <v>20</v>
      </c>
    </row>
    <row r="9">
      <c r="A9" s="4" t="inlineStr">
        <is>
          <t>Sale of stock, consideration received on transaction | $</t>
        </is>
      </c>
      <c r="B9" s="6" t="n">
        <v>45</v>
      </c>
    </row>
    <row r="10">
      <c r="A10" s="4" t="inlineStr">
        <is>
          <t>Deferred offering costs | $</t>
        </is>
      </c>
      <c r="B10" s="9" t="n">
        <v>4.4</v>
      </c>
    </row>
    <row r="11">
      <c r="A11" s="4" t="inlineStr">
        <is>
          <t>IPO | Class B</t>
        </is>
      </c>
    </row>
    <row r="12">
      <c r="A12" s="3" t="inlineStr">
        <is>
          <t>Schedule of Equity Method Investments [Line Items]</t>
        </is>
      </c>
    </row>
    <row r="13">
      <c r="A13" s="4" t="inlineStr">
        <is>
          <t>Convertible preferred stock, shares issued upon conversion</t>
        </is>
      </c>
      <c r="B13" s="5" t="n">
        <v>334439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 Risk Percentage (Details) - Customer Concentration Risk - Accounts Receivable</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One Publisher</t>
        </is>
      </c>
    </row>
    <row r="4">
      <c r="A4" s="3" t="inlineStr">
        <is>
          <t>Concentration Risk [Line Items]</t>
        </is>
      </c>
    </row>
    <row r="5">
      <c r="A5" s="4" t="inlineStr">
        <is>
          <t>Concentration risk, percentage</t>
        </is>
      </c>
      <c r="B5" s="4" t="inlineStr">
        <is>
          <t>17.00%</t>
        </is>
      </c>
      <c r="C5" s="4" t="inlineStr">
        <is>
          <t>21.00%</t>
        </is>
      </c>
      <c r="D5" s="4" t="inlineStr">
        <is>
          <t>18.00%</t>
        </is>
      </c>
      <c r="E5" s="4" t="inlineStr">
        <is>
          <t>22.00%</t>
        </is>
      </c>
    </row>
    <row r="6">
      <c r="A6" s="4" t="inlineStr">
        <is>
          <t>Buyer One</t>
        </is>
      </c>
    </row>
    <row r="7">
      <c r="A7" s="3" t="inlineStr">
        <is>
          <t>Concentration Risk [Line Items]</t>
        </is>
      </c>
    </row>
    <row r="8">
      <c r="A8" s="4" t="inlineStr">
        <is>
          <t>Concentration risk, percentage</t>
        </is>
      </c>
      <c r="D8" s="4" t="inlineStr">
        <is>
          <t>33.00%</t>
        </is>
      </c>
      <c r="F8" s="4" t="inlineStr">
        <is>
          <t>33.00%</t>
        </is>
      </c>
    </row>
    <row r="9">
      <c r="A9" s="4" t="inlineStr">
        <is>
          <t>Buyer Two</t>
        </is>
      </c>
    </row>
    <row r="10">
      <c r="A10" s="3" t="inlineStr">
        <is>
          <t>Concentration Risk [Line Items]</t>
        </is>
      </c>
    </row>
    <row r="11">
      <c r="A11" s="4" t="inlineStr">
        <is>
          <t>Concentration risk, percentage</t>
        </is>
      </c>
      <c r="D11" s="4" t="inlineStr">
        <is>
          <t>13.00%</t>
        </is>
      </c>
      <c r="F11" s="4" t="inlineStr">
        <is>
          <t>14.00%</t>
        </is>
      </c>
    </row>
    <row r="12">
      <c r="A12" s="4" t="inlineStr">
        <is>
          <t>Buyer Three</t>
        </is>
      </c>
    </row>
    <row r="13">
      <c r="A13" s="3" t="inlineStr">
        <is>
          <t>Concentration Risk [Line Items]</t>
        </is>
      </c>
    </row>
    <row r="14">
      <c r="A14" s="4" t="inlineStr">
        <is>
          <t>Concentration risk, percentage</t>
        </is>
      </c>
      <c r="D14" s="4" t="inlineStr">
        <is>
          <t>11.00%</t>
        </is>
      </c>
      <c r="F14" s="4" t="inlineStr">
        <is>
          <t>13.00%</t>
        </is>
      </c>
    </row>
    <row r="15">
      <c r="A15" s="4" t="inlineStr">
        <is>
          <t>Buyer Four</t>
        </is>
      </c>
    </row>
    <row r="16">
      <c r="A16" s="3" t="inlineStr">
        <is>
          <t>Concentration Risk [Line Items]</t>
        </is>
      </c>
    </row>
    <row r="17">
      <c r="A17" s="4" t="inlineStr">
        <is>
          <t>Concentration risk, percentage</t>
        </is>
      </c>
      <c r="F17" s="4" t="inlineStr">
        <is>
          <t>11.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 (in usd per share)</t>
        </is>
      </c>
      <c r="B2" s="7" t="n">
        <v>0.0001</v>
      </c>
      <c r="C2" s="7" t="n">
        <v>0.0001</v>
      </c>
    </row>
    <row r="3">
      <c r="A3" s="4" t="inlineStr">
        <is>
          <t>Preferred stock shares authorized</t>
        </is>
      </c>
      <c r="B3" s="5" t="n">
        <v>1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3140437</v>
      </c>
      <c r="C6" s="5" t="n">
        <v>3139295</v>
      </c>
    </row>
    <row r="7">
      <c r="A7" s="4" t="inlineStr">
        <is>
          <t>Class A</t>
        </is>
      </c>
    </row>
    <row r="8">
      <c r="A8" s="4" t="inlineStr">
        <is>
          <t>Common stock par value (in usd per share)</t>
        </is>
      </c>
      <c r="B8" s="7" t="n">
        <v>0.0001</v>
      </c>
      <c r="C8" s="7" t="n">
        <v>0.0001</v>
      </c>
    </row>
    <row r="9">
      <c r="A9" s="4" t="inlineStr">
        <is>
          <t>Common stock shares authorized</t>
        </is>
      </c>
      <c r="B9" s="5" t="n">
        <v>1000000000</v>
      </c>
      <c r="C9" s="5" t="n">
        <v>1000000000</v>
      </c>
    </row>
    <row r="10">
      <c r="A10" s="4" t="inlineStr">
        <is>
          <t>Common stock shares issued</t>
        </is>
      </c>
      <c r="B10" s="5" t="n">
        <v>19649956</v>
      </c>
      <c r="C10" s="5" t="n">
        <v>6801368</v>
      </c>
    </row>
    <row r="11">
      <c r="A11" s="4" t="inlineStr">
        <is>
          <t>Common stock shares outstanding</t>
        </is>
      </c>
      <c r="B11" s="5" t="n">
        <v>19649956</v>
      </c>
      <c r="C11" s="5" t="n">
        <v>6801368</v>
      </c>
    </row>
    <row r="12">
      <c r="A12" s="4" t="inlineStr">
        <is>
          <t>Class B</t>
        </is>
      </c>
    </row>
    <row r="13">
      <c r="A13" s="4" t="inlineStr">
        <is>
          <t>Common stock par value (in usd per share)</t>
        </is>
      </c>
      <c r="B13" s="7" t="n">
        <v>0.0001</v>
      </c>
      <c r="C13" s="7" t="n">
        <v>0.0001</v>
      </c>
    </row>
    <row r="14">
      <c r="A14" s="4" t="inlineStr">
        <is>
          <t>Common stock shares authorized</t>
        </is>
      </c>
      <c r="B14" s="5" t="n">
        <v>1000000000</v>
      </c>
      <c r="C14" s="5" t="n">
        <v>1000000000</v>
      </c>
    </row>
    <row r="15">
      <c r="A15" s="4" t="inlineStr">
        <is>
          <t>Common stock shares issued</t>
        </is>
      </c>
      <c r="B15" s="5" t="n">
        <v>30592870</v>
      </c>
      <c r="C15" s="5" t="n">
        <v>42186774</v>
      </c>
    </row>
    <row r="16">
      <c r="A16" s="4" t="inlineStr">
        <is>
          <t>Common stock shares outstanding</t>
        </is>
      </c>
      <c r="B16" s="5" t="n">
        <v>30592870</v>
      </c>
      <c r="C16" s="5" t="n">
        <v>42186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Marketable securities, fair value</t>
        </is>
      </c>
      <c r="B3" s="6" t="n">
        <v>31370</v>
      </c>
      <c r="C3" s="6" t="n">
        <v>19793</v>
      </c>
    </row>
    <row r="4">
      <c r="A4" s="4" t="inlineStr">
        <is>
          <t>Total Financial Assets</t>
        </is>
      </c>
      <c r="B4" s="5" t="n">
        <v>76838</v>
      </c>
      <c r="C4" s="5" t="n">
        <v>39454</v>
      </c>
    </row>
    <row r="5">
      <c r="A5" s="4" t="inlineStr">
        <is>
          <t>Money Market Funds | Fair Value, Recurring</t>
        </is>
      </c>
    </row>
    <row r="6">
      <c r="A6" s="3" t="inlineStr">
        <is>
          <t>Fair Value, Assets and Liabilities Measured on Recurring and Nonrecurring Basis [Line Items]</t>
        </is>
      </c>
    </row>
    <row r="7">
      <c r="A7" s="4" t="inlineStr">
        <is>
          <t>Cash and cash equivalents, fair value</t>
        </is>
      </c>
      <c r="B7" s="5" t="n">
        <v>38101</v>
      </c>
      <c r="C7" s="5" t="n">
        <v>12462</v>
      </c>
    </row>
    <row r="8">
      <c r="A8" s="4" t="inlineStr">
        <is>
          <t>Certificates of Deposit | Fair Value, Recurring</t>
        </is>
      </c>
    </row>
    <row r="9">
      <c r="A9" s="3" t="inlineStr">
        <is>
          <t>Fair Value, Assets and Liabilities Measured on Recurring and Nonrecurring Basis [Line Items]</t>
        </is>
      </c>
    </row>
    <row r="10">
      <c r="A10" s="4" t="inlineStr">
        <is>
          <t>Cash and cash equivalents, fair value</t>
        </is>
      </c>
      <c r="B10" s="5" t="n">
        <v>7367</v>
      </c>
    </row>
    <row r="11">
      <c r="A11" s="4" t="inlineStr">
        <is>
          <t>Cash Equivalents | Fair Value, Recurring</t>
        </is>
      </c>
    </row>
    <row r="12">
      <c r="A12" s="3" t="inlineStr">
        <is>
          <t>Fair Value, Assets and Liabilities Measured on Recurring and Nonrecurring Basis [Line Items]</t>
        </is>
      </c>
    </row>
    <row r="13">
      <c r="A13" s="4" t="inlineStr">
        <is>
          <t>Cash and cash equivalents, fair value</t>
        </is>
      </c>
      <c r="B13" s="5" t="n">
        <v>45468</v>
      </c>
      <c r="C13" s="5" t="n">
        <v>19661</v>
      </c>
    </row>
    <row r="14">
      <c r="A14" s="4" t="inlineStr">
        <is>
          <t>Commercial paper | Fair Value, Recurring</t>
        </is>
      </c>
    </row>
    <row r="15">
      <c r="A15" s="3" t="inlineStr">
        <is>
          <t>Fair Value, Assets and Liabilities Measured on Recurring and Nonrecurring Basis [Line Items]</t>
        </is>
      </c>
    </row>
    <row r="16">
      <c r="A16" s="4" t="inlineStr">
        <is>
          <t>Cash and cash equivalents, fair value</t>
        </is>
      </c>
      <c r="C16" s="5" t="n">
        <v>7199</v>
      </c>
    </row>
    <row r="17">
      <c r="A17" s="4" t="inlineStr">
        <is>
          <t>Fair Value, Inputs, Level 1 | Fair Value, Recurring</t>
        </is>
      </c>
    </row>
    <row r="18">
      <c r="A18" s="3" t="inlineStr">
        <is>
          <t>Fair Value, Assets and Liabilities Measured on Recurring and Nonrecurring Basis [Line Items]</t>
        </is>
      </c>
    </row>
    <row r="19">
      <c r="A19" s="4" t="inlineStr">
        <is>
          <t>Marketable securities, fair value</t>
        </is>
      </c>
      <c r="B19" s="5" t="n">
        <v>0</v>
      </c>
      <c r="C19" s="5" t="n">
        <v>0</v>
      </c>
    </row>
    <row r="20">
      <c r="A20" s="4" t="inlineStr">
        <is>
          <t>Total Financial Assets</t>
        </is>
      </c>
      <c r="B20" s="5" t="n">
        <v>38101</v>
      </c>
      <c r="C20" s="5" t="n">
        <v>12462</v>
      </c>
    </row>
    <row r="21">
      <c r="A21" s="4" t="inlineStr">
        <is>
          <t>Fair Value, Inputs, Level 1 | Money Market Funds | Fair Value, Recurring</t>
        </is>
      </c>
    </row>
    <row r="22">
      <c r="A22" s="3" t="inlineStr">
        <is>
          <t>Fair Value, Assets and Liabilities Measured on Recurring and Nonrecurring Basis [Line Items]</t>
        </is>
      </c>
    </row>
    <row r="23">
      <c r="A23" s="4" t="inlineStr">
        <is>
          <t>Cash and cash equivalents, fair value</t>
        </is>
      </c>
      <c r="B23" s="5" t="n">
        <v>38101</v>
      </c>
      <c r="C23" s="5" t="n">
        <v>12462</v>
      </c>
    </row>
    <row r="24">
      <c r="A24" s="4" t="inlineStr">
        <is>
          <t>Fair Value, Inputs, Level 1 | Certificates of Deposit | Fair Value, Recurring</t>
        </is>
      </c>
    </row>
    <row r="25">
      <c r="A25" s="3" t="inlineStr">
        <is>
          <t>Fair Value, Assets and Liabilities Measured on Recurring and Nonrecurring Basis [Line Items]</t>
        </is>
      </c>
    </row>
    <row r="26">
      <c r="A26" s="4" t="inlineStr">
        <is>
          <t>Cash and cash equivalents, fair value</t>
        </is>
      </c>
      <c r="B26" s="5" t="n">
        <v>0</v>
      </c>
    </row>
    <row r="27">
      <c r="A27" s="4" t="inlineStr">
        <is>
          <t>Fair Value, Inputs, Level 1 | Cash Equivalents | Fair Value, Recurring</t>
        </is>
      </c>
    </row>
    <row r="28">
      <c r="A28" s="3" t="inlineStr">
        <is>
          <t>Fair Value, Assets and Liabilities Measured on Recurring and Nonrecurring Basis [Line Items]</t>
        </is>
      </c>
    </row>
    <row r="29">
      <c r="A29" s="4" t="inlineStr">
        <is>
          <t>Cash and cash equivalents, fair value</t>
        </is>
      </c>
      <c r="B29" s="5" t="n">
        <v>38101</v>
      </c>
      <c r="C29" s="5" t="n">
        <v>12462</v>
      </c>
    </row>
    <row r="30">
      <c r="A30" s="4" t="inlineStr">
        <is>
          <t>Fair Value, Inputs, Level 1 | Commercial paper | Fair Value, Recurring</t>
        </is>
      </c>
    </row>
    <row r="31">
      <c r="A31" s="3" t="inlineStr">
        <is>
          <t>Fair Value, Assets and Liabilities Measured on Recurring and Nonrecurring Basis [Line Items]</t>
        </is>
      </c>
    </row>
    <row r="32">
      <c r="A32" s="4" t="inlineStr">
        <is>
          <t>Cash and cash equivalents, fair value</t>
        </is>
      </c>
      <c r="C32" s="5" t="n">
        <v>0</v>
      </c>
    </row>
    <row r="33">
      <c r="A33" s="4" t="inlineStr">
        <is>
          <t>Fair Value, Inputs, Level 2 | Fair Value, Recurring</t>
        </is>
      </c>
    </row>
    <row r="34">
      <c r="A34" s="3" t="inlineStr">
        <is>
          <t>Fair Value, Assets and Liabilities Measured on Recurring and Nonrecurring Basis [Line Items]</t>
        </is>
      </c>
    </row>
    <row r="35">
      <c r="A35" s="4" t="inlineStr">
        <is>
          <t>Marketable securities, fair value</t>
        </is>
      </c>
      <c r="B35" s="5" t="n">
        <v>31370</v>
      </c>
      <c r="C35" s="5" t="n">
        <v>19793</v>
      </c>
    </row>
    <row r="36">
      <c r="A36" s="4" t="inlineStr">
        <is>
          <t>Total Financial Assets</t>
        </is>
      </c>
      <c r="B36" s="5" t="n">
        <v>38737</v>
      </c>
      <c r="C36" s="5" t="n">
        <v>26992</v>
      </c>
    </row>
    <row r="37">
      <c r="A37" s="4" t="inlineStr">
        <is>
          <t>Fair Value, Inputs, Level 2 | Money Market Funds | Fair Value, Recurring</t>
        </is>
      </c>
    </row>
    <row r="38">
      <c r="A38" s="3" t="inlineStr">
        <is>
          <t>Fair Value, Assets and Liabilities Measured on Recurring and Nonrecurring Basis [Line Items]</t>
        </is>
      </c>
    </row>
    <row r="39">
      <c r="A39" s="4" t="inlineStr">
        <is>
          <t>Cash and cash equivalents, fair value</t>
        </is>
      </c>
      <c r="B39" s="5" t="n">
        <v>0</v>
      </c>
      <c r="C39" s="5" t="n">
        <v>0</v>
      </c>
    </row>
    <row r="40">
      <c r="A40" s="4" t="inlineStr">
        <is>
          <t>Fair Value, Inputs, Level 2 | Certificates of Deposit | Fair Value, Recurring</t>
        </is>
      </c>
    </row>
    <row r="41">
      <c r="A41" s="3" t="inlineStr">
        <is>
          <t>Fair Value, Assets and Liabilities Measured on Recurring and Nonrecurring Basis [Line Items]</t>
        </is>
      </c>
    </row>
    <row r="42">
      <c r="A42" s="4" t="inlineStr">
        <is>
          <t>Cash and cash equivalents, fair value</t>
        </is>
      </c>
      <c r="B42" s="5" t="n">
        <v>7367</v>
      </c>
    </row>
    <row r="43">
      <c r="A43" s="4" t="inlineStr">
        <is>
          <t>Fair Value, Inputs, Level 2 | Cash Equivalents | Fair Value, Recurring</t>
        </is>
      </c>
    </row>
    <row r="44">
      <c r="A44" s="3" t="inlineStr">
        <is>
          <t>Fair Value, Assets and Liabilities Measured on Recurring and Nonrecurring Basis [Line Items]</t>
        </is>
      </c>
    </row>
    <row r="45">
      <c r="A45" s="4" t="inlineStr">
        <is>
          <t>Cash and cash equivalents, fair value</t>
        </is>
      </c>
      <c r="B45" s="5" t="n">
        <v>7367</v>
      </c>
      <c r="C45" s="5" t="n">
        <v>7199</v>
      </c>
    </row>
    <row r="46">
      <c r="A46" s="4" t="inlineStr">
        <is>
          <t>Fair Value, Inputs, Level 2 | Commercial paper | Fair Value, Recurring</t>
        </is>
      </c>
    </row>
    <row r="47">
      <c r="A47" s="3" t="inlineStr">
        <is>
          <t>Fair Value, Assets and Liabilities Measured on Recurring and Nonrecurring Basis [Line Items]</t>
        </is>
      </c>
    </row>
    <row r="48">
      <c r="A48" s="4" t="inlineStr">
        <is>
          <t>Cash and cash equivalents, fair value</t>
        </is>
      </c>
      <c r="C48" s="5" t="n">
        <v>7199</v>
      </c>
    </row>
    <row r="49">
      <c r="A49" s="4" t="inlineStr">
        <is>
          <t>Fair Value, Inputs, Level 3 | Fair Value, Recurring</t>
        </is>
      </c>
    </row>
    <row r="50">
      <c r="A50" s="3" t="inlineStr">
        <is>
          <t>Fair Value, Assets and Liabilities Measured on Recurring and Nonrecurring Basis [Line Items]</t>
        </is>
      </c>
    </row>
    <row r="51">
      <c r="A51" s="4" t="inlineStr">
        <is>
          <t>Marketable securities, fair value</t>
        </is>
      </c>
      <c r="B51" s="5" t="n">
        <v>0</v>
      </c>
      <c r="C51" s="5" t="n">
        <v>0</v>
      </c>
    </row>
    <row r="52">
      <c r="A52" s="4" t="inlineStr">
        <is>
          <t>Total Financial Assets</t>
        </is>
      </c>
      <c r="B52" s="5" t="n">
        <v>0</v>
      </c>
      <c r="C52" s="5" t="n">
        <v>0</v>
      </c>
    </row>
    <row r="53">
      <c r="A53" s="4" t="inlineStr">
        <is>
          <t>Fair Value, Inputs, Level 3 | Money Market Funds | Fair Value, Recurring</t>
        </is>
      </c>
    </row>
    <row r="54">
      <c r="A54" s="3" t="inlineStr">
        <is>
          <t>Fair Value, Assets and Liabilities Measured on Recurring and Nonrecurring Basis [Line Items]</t>
        </is>
      </c>
    </row>
    <row r="55">
      <c r="A55" s="4" t="inlineStr">
        <is>
          <t>Cash and cash equivalents, fair value</t>
        </is>
      </c>
      <c r="B55" s="5" t="n">
        <v>0</v>
      </c>
      <c r="C55" s="5" t="n">
        <v>0</v>
      </c>
    </row>
    <row r="56">
      <c r="A56" s="4" t="inlineStr">
        <is>
          <t>Fair Value, Inputs, Level 3 | Certificates of Deposit | Fair Value, Recurring</t>
        </is>
      </c>
    </row>
    <row r="57">
      <c r="A57" s="3" t="inlineStr">
        <is>
          <t>Fair Value, Assets and Liabilities Measured on Recurring and Nonrecurring Basis [Line Items]</t>
        </is>
      </c>
    </row>
    <row r="58">
      <c r="A58" s="4" t="inlineStr">
        <is>
          <t>Cash and cash equivalents, fair value</t>
        </is>
      </c>
      <c r="B58" s="5" t="n">
        <v>0</v>
      </c>
    </row>
    <row r="59">
      <c r="A59" s="4" t="inlineStr">
        <is>
          <t>Fair Value, Inputs, Level 3 | Cash Equivalents | Fair Value, Recurring</t>
        </is>
      </c>
    </row>
    <row r="60">
      <c r="A60" s="3" t="inlineStr">
        <is>
          <t>Fair Value, Assets and Liabilities Measured on Recurring and Nonrecurring Basis [Line Items]</t>
        </is>
      </c>
    </row>
    <row r="61">
      <c r="A61" s="4" t="inlineStr">
        <is>
          <t>Cash and cash equivalents, fair value</t>
        </is>
      </c>
      <c r="B61" s="5" t="n">
        <v>0</v>
      </c>
      <c r="C61" s="5" t="n">
        <v>0</v>
      </c>
    </row>
    <row r="62">
      <c r="A62" s="4" t="inlineStr">
        <is>
          <t>Fair Value, Inputs, Level 3 | Commercial paper | Fair Value, Recurring</t>
        </is>
      </c>
    </row>
    <row r="63">
      <c r="A63" s="3" t="inlineStr">
        <is>
          <t>Fair Value, Assets and Liabilities Measured on Recurring and Nonrecurring Basis [Line Items]</t>
        </is>
      </c>
    </row>
    <row r="64">
      <c r="A64" s="4" t="inlineStr">
        <is>
          <t>Cash and cash equivalents, fair value</t>
        </is>
      </c>
      <c r="C64" s="5" t="n">
        <v>0</v>
      </c>
    </row>
    <row r="65">
      <c r="A65" s="4" t="inlineStr">
        <is>
          <t>U.S. Treasury and government debt securities | Fair Value, Recurring</t>
        </is>
      </c>
    </row>
    <row r="66">
      <c r="A66" s="3" t="inlineStr">
        <is>
          <t>Fair Value, Assets and Liabilities Measured on Recurring and Nonrecurring Basis [Line Items]</t>
        </is>
      </c>
    </row>
    <row r="67">
      <c r="A67" s="4" t="inlineStr">
        <is>
          <t>Marketable securities, fair value</t>
        </is>
      </c>
      <c r="C67" s="5" t="n">
        <v>8999</v>
      </c>
    </row>
    <row r="68">
      <c r="A68" s="4" t="inlineStr">
        <is>
          <t>U.S. Treasury and government debt securities | Fair Value, Inputs, Level 1 | Fair Value, Recurring</t>
        </is>
      </c>
    </row>
    <row r="69">
      <c r="A69" s="3" t="inlineStr">
        <is>
          <t>Fair Value, Assets and Liabilities Measured on Recurring and Nonrecurring Basis [Line Items]</t>
        </is>
      </c>
    </row>
    <row r="70">
      <c r="A70" s="4" t="inlineStr">
        <is>
          <t>Marketable securities, fair value</t>
        </is>
      </c>
      <c r="C70" s="5" t="n">
        <v>0</v>
      </c>
    </row>
    <row r="71">
      <c r="A71" s="4" t="inlineStr">
        <is>
          <t>U.S. Treasury and government debt securities | Fair Value, Inputs, Level 2 | Fair Value, Recurring</t>
        </is>
      </c>
    </row>
    <row r="72">
      <c r="A72" s="3" t="inlineStr">
        <is>
          <t>Fair Value, Assets and Liabilities Measured on Recurring and Nonrecurring Basis [Line Items]</t>
        </is>
      </c>
    </row>
    <row r="73">
      <c r="A73" s="4" t="inlineStr">
        <is>
          <t>Marketable securities, fair value</t>
        </is>
      </c>
      <c r="C73" s="5" t="n">
        <v>8999</v>
      </c>
    </row>
    <row r="74">
      <c r="A74" s="4" t="inlineStr">
        <is>
          <t>U.S. Treasury and government debt securities | Fair Value, Inputs, Level 3 | Fair Value, Recurring</t>
        </is>
      </c>
    </row>
    <row r="75">
      <c r="A75" s="3" t="inlineStr">
        <is>
          <t>Fair Value, Assets and Liabilities Measured on Recurring and Nonrecurring Basis [Line Items]</t>
        </is>
      </c>
    </row>
    <row r="76">
      <c r="A76" s="4" t="inlineStr">
        <is>
          <t>Marketable securities, fair value</t>
        </is>
      </c>
      <c r="C76" s="5" t="n">
        <v>0</v>
      </c>
    </row>
    <row r="77">
      <c r="A77" s="4" t="inlineStr">
        <is>
          <t>Commercial paper | Fair Value, Recurring</t>
        </is>
      </c>
    </row>
    <row r="78">
      <c r="A78" s="3" t="inlineStr">
        <is>
          <t>Fair Value, Assets and Liabilities Measured on Recurring and Nonrecurring Basis [Line Items]</t>
        </is>
      </c>
    </row>
    <row r="79">
      <c r="A79" s="4" t="inlineStr">
        <is>
          <t>Marketable securities, fair value</t>
        </is>
      </c>
      <c r="B79" s="5" t="n">
        <v>31370</v>
      </c>
      <c r="C79" s="5" t="n">
        <v>10794</v>
      </c>
    </row>
    <row r="80">
      <c r="A80" s="4" t="inlineStr">
        <is>
          <t>Commercial paper | Fair Value, Inputs, Level 1 | Fair Value, Recurring</t>
        </is>
      </c>
    </row>
    <row r="81">
      <c r="A81" s="3" t="inlineStr">
        <is>
          <t>Fair Value, Assets and Liabilities Measured on Recurring and Nonrecurring Basis [Line Items]</t>
        </is>
      </c>
    </row>
    <row r="82">
      <c r="A82" s="4" t="inlineStr">
        <is>
          <t>Marketable securities, fair value</t>
        </is>
      </c>
      <c r="B82" s="5" t="n">
        <v>0</v>
      </c>
      <c r="C82" s="5" t="n">
        <v>0</v>
      </c>
    </row>
    <row r="83">
      <c r="A83" s="4" t="inlineStr">
        <is>
          <t>Commercial paper | Fair Value, Inputs, Level 2 | Fair Value, Recurring</t>
        </is>
      </c>
    </row>
    <row r="84">
      <c r="A84" s="3" t="inlineStr">
        <is>
          <t>Fair Value, Assets and Liabilities Measured on Recurring and Nonrecurring Basis [Line Items]</t>
        </is>
      </c>
    </row>
    <row r="85">
      <c r="A85" s="4" t="inlineStr">
        <is>
          <t>Marketable securities, fair value</t>
        </is>
      </c>
      <c r="B85" s="5" t="n">
        <v>31370</v>
      </c>
      <c r="C85" s="5" t="n">
        <v>10794</v>
      </c>
    </row>
    <row r="86">
      <c r="A86" s="4" t="inlineStr">
        <is>
          <t>Commercial paper | Fair Value, Inputs, Level 3 | Fair Value, Recurring</t>
        </is>
      </c>
    </row>
    <row r="87">
      <c r="A87" s="3" t="inlineStr">
        <is>
          <t>Fair Value, Assets and Liabilities Measured on Recurring and Nonrecurring Basis [Line Items]</t>
        </is>
      </c>
    </row>
    <row r="88">
      <c r="A88" s="4" t="inlineStr">
        <is>
          <t>Marketable securities, fair value</t>
        </is>
      </c>
      <c r="B88" s="6" t="n">
        <v>0</v>
      </c>
      <c r="C8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Marketable Securities (Details) - USD ($) $ in Thousands</t>
        </is>
      </c>
      <c r="B1" s="2" t="inlineStr">
        <is>
          <t>Jun. 30, 2021</t>
        </is>
      </c>
      <c r="C1" s="2" t="inlineStr">
        <is>
          <t>Dec. 31, 2020</t>
        </is>
      </c>
    </row>
    <row r="2">
      <c r="A2" s="3" t="inlineStr">
        <is>
          <t>Debt Securities, Available-for-sale [Line Items]</t>
        </is>
      </c>
    </row>
    <row r="3">
      <c r="A3" s="4" t="inlineStr">
        <is>
          <t>Amortized Cost</t>
        </is>
      </c>
      <c r="B3" s="6" t="n">
        <v>31370</v>
      </c>
      <c r="C3" s="6" t="n">
        <v>19792</v>
      </c>
    </row>
    <row r="4">
      <c r="A4" s="4" t="inlineStr">
        <is>
          <t>Gross Unrealized Gains</t>
        </is>
      </c>
      <c r="B4" s="5" t="n">
        <v>0</v>
      </c>
      <c r="C4" s="5" t="n">
        <v>1</v>
      </c>
    </row>
    <row r="5">
      <c r="A5" s="4" t="inlineStr">
        <is>
          <t>Gross Unrealized Loss</t>
        </is>
      </c>
      <c r="B5" s="5" t="n">
        <v>0</v>
      </c>
      <c r="C5" s="5" t="n">
        <v>0</v>
      </c>
    </row>
    <row r="6">
      <c r="A6" s="4" t="inlineStr">
        <is>
          <t>Marketable securities</t>
        </is>
      </c>
      <c r="B6" s="5" t="n">
        <v>31370</v>
      </c>
      <c r="C6" s="5" t="n">
        <v>19793</v>
      </c>
    </row>
    <row r="7">
      <c r="A7" s="4" t="inlineStr">
        <is>
          <t>Commercial paper</t>
        </is>
      </c>
    </row>
    <row r="8">
      <c r="A8" s="3" t="inlineStr">
        <is>
          <t>Debt Securities, Available-for-sale [Line Items]</t>
        </is>
      </c>
    </row>
    <row r="9">
      <c r="A9" s="4" t="inlineStr">
        <is>
          <t>Amortized Cost</t>
        </is>
      </c>
      <c r="B9" s="5" t="n">
        <v>31370</v>
      </c>
      <c r="C9" s="5" t="n">
        <v>10794</v>
      </c>
    </row>
    <row r="10">
      <c r="A10" s="4" t="inlineStr">
        <is>
          <t>Gross Unrealized Gains</t>
        </is>
      </c>
      <c r="B10" s="5" t="n">
        <v>0</v>
      </c>
      <c r="C10" s="5" t="n">
        <v>0</v>
      </c>
    </row>
    <row r="11">
      <c r="A11" s="4" t="inlineStr">
        <is>
          <t>Gross Unrealized Loss</t>
        </is>
      </c>
      <c r="B11" s="5" t="n">
        <v>0</v>
      </c>
      <c r="C11" s="5" t="n">
        <v>0</v>
      </c>
    </row>
    <row r="12">
      <c r="A12" s="4" t="inlineStr">
        <is>
          <t>Marketable securities</t>
        </is>
      </c>
      <c r="B12" s="6" t="n">
        <v>31370</v>
      </c>
      <c r="C12" s="5" t="n">
        <v>10794</v>
      </c>
    </row>
    <row r="13">
      <c r="A13" s="4" t="inlineStr">
        <is>
          <t>U.S. Treasury and government debt securities</t>
        </is>
      </c>
    </row>
    <row r="14">
      <c r="A14" s="3" t="inlineStr">
        <is>
          <t>Debt Securities, Available-for-sale [Line Items]</t>
        </is>
      </c>
    </row>
    <row r="15">
      <c r="A15" s="4" t="inlineStr">
        <is>
          <t>Amortized Cost</t>
        </is>
      </c>
      <c r="C15" s="5" t="n">
        <v>8998</v>
      </c>
    </row>
    <row r="16">
      <c r="A16" s="4" t="inlineStr">
        <is>
          <t>Gross Unrealized Gains</t>
        </is>
      </c>
      <c r="C16" s="5" t="n">
        <v>1</v>
      </c>
    </row>
    <row r="17">
      <c r="A17" s="4" t="inlineStr">
        <is>
          <t>Gross Unrealized Loss</t>
        </is>
      </c>
      <c r="C17" s="5" t="n">
        <v>0</v>
      </c>
    </row>
    <row r="18">
      <c r="A18" s="4" t="inlineStr">
        <is>
          <t>Marketable securities</t>
        </is>
      </c>
      <c r="C18" s="6" t="n">
        <v>8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Net (Details) - USD ($) $ in Thousands</t>
        </is>
      </c>
      <c r="B1" s="2" t="inlineStr">
        <is>
          <t>Jun. 30, 2021</t>
        </is>
      </c>
      <c r="C1" s="2" t="inlineStr">
        <is>
          <t>Dec. 31, 2020</t>
        </is>
      </c>
    </row>
    <row r="2">
      <c r="A2" s="3" t="inlineStr">
        <is>
          <t>Property, Plant and Equipment [Line Items]</t>
        </is>
      </c>
    </row>
    <row r="3">
      <c r="A3" s="4" t="inlineStr">
        <is>
          <t>Property, equipment and software, gross</t>
        </is>
      </c>
      <c r="B3" s="6" t="n">
        <v>111599</v>
      </c>
      <c r="C3" s="6" t="n">
        <v>89147</v>
      </c>
    </row>
    <row r="4">
      <c r="A4" s="4" t="inlineStr">
        <is>
          <t>Less: accumulated depreciation and amortization</t>
        </is>
      </c>
      <c r="B4" s="5" t="n">
        <v>-67998</v>
      </c>
      <c r="C4" s="5" t="n">
        <v>-59103</v>
      </c>
    </row>
    <row r="5">
      <c r="A5" s="4" t="inlineStr">
        <is>
          <t>Property, equipment and software - net</t>
        </is>
      </c>
      <c r="B5" s="5" t="n">
        <v>43601</v>
      </c>
      <c r="C5" s="5" t="n">
        <v>30044</v>
      </c>
    </row>
    <row r="6">
      <c r="A6" s="4" t="inlineStr">
        <is>
          <t>Internal-use software</t>
        </is>
      </c>
    </row>
    <row r="7">
      <c r="A7" s="3" t="inlineStr">
        <is>
          <t>Property, Plant and Equipment [Line Items]</t>
        </is>
      </c>
    </row>
    <row r="8">
      <c r="A8" s="4" t="inlineStr">
        <is>
          <t>Property, equipment and software, gross</t>
        </is>
      </c>
      <c r="B8" s="5" t="n">
        <v>29071</v>
      </c>
      <c r="C8" s="5" t="n">
        <v>24513</v>
      </c>
    </row>
    <row r="9">
      <c r="A9" s="4" t="inlineStr">
        <is>
          <t>Network hardware, computer equipment and software</t>
        </is>
      </c>
    </row>
    <row r="10">
      <c r="A10" s="3" t="inlineStr">
        <is>
          <t>Property, Plant and Equipment [Line Items]</t>
        </is>
      </c>
    </row>
    <row r="11">
      <c r="A11" s="4" t="inlineStr">
        <is>
          <t>Property, equipment and software, gross</t>
        </is>
      </c>
      <c r="B11" s="5" t="n">
        <v>80675</v>
      </c>
      <c r="C11" s="5" t="n">
        <v>62764</v>
      </c>
    </row>
    <row r="12">
      <c r="A12" s="4" t="inlineStr">
        <is>
          <t>Leasehold improvements</t>
        </is>
      </c>
    </row>
    <row r="13">
      <c r="A13" s="3" t="inlineStr">
        <is>
          <t>Property, Plant and Equipment [Line Items]</t>
        </is>
      </c>
    </row>
    <row r="14">
      <c r="A14" s="4" t="inlineStr">
        <is>
          <t>Property, equipment and software, gross</t>
        </is>
      </c>
      <c r="B14" s="5" t="n">
        <v>1230</v>
      </c>
      <c r="C14" s="5" t="n">
        <v>1249</v>
      </c>
    </row>
    <row r="15">
      <c r="A15" s="4" t="inlineStr">
        <is>
          <t>Furniture and fixtures</t>
        </is>
      </c>
    </row>
    <row r="16">
      <c r="A16" s="3" t="inlineStr">
        <is>
          <t>Property, Plant and Equipment [Line Items]</t>
        </is>
      </c>
    </row>
    <row r="17">
      <c r="A17" s="4" t="inlineStr">
        <is>
          <t>Property, equipment and software, gross</t>
        </is>
      </c>
      <c r="B17" s="6" t="n">
        <v>623</v>
      </c>
      <c r="C17" s="6" t="n">
        <v>6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t>
        </is>
      </c>
      <c r="B4" s="9" t="n">
        <v>3.4</v>
      </c>
      <c r="C4" s="9" t="n">
        <v>2.3</v>
      </c>
      <c r="D4" s="9" t="n">
        <v>6.3</v>
      </c>
      <c r="E4" s="9" t="n">
        <v>4.5</v>
      </c>
    </row>
    <row r="5">
      <c r="A5" s="4" t="inlineStr">
        <is>
          <t>Capitalized computer software additions</t>
        </is>
      </c>
      <c r="B5" s="10" t="n">
        <v>2.5</v>
      </c>
      <c r="C5" s="10" t="n">
        <v>1.7</v>
      </c>
      <c r="D5" s="10" t="n">
        <v>4.6</v>
      </c>
      <c r="E5" s="10" t="n">
        <v>3.4</v>
      </c>
    </row>
    <row r="6">
      <c r="A6" s="4" t="inlineStr">
        <is>
          <t>Internal-use software</t>
        </is>
      </c>
    </row>
    <row r="7">
      <c r="A7" s="3" t="inlineStr">
        <is>
          <t>Property, Plant and Equipment [Line Items]</t>
        </is>
      </c>
    </row>
    <row r="8">
      <c r="A8" s="4" t="inlineStr">
        <is>
          <t>Amortization</t>
        </is>
      </c>
      <c r="B8" s="9" t="n">
        <v>3.4</v>
      </c>
      <c r="C8" s="9" t="n">
        <v>2.9</v>
      </c>
      <c r="D8" s="9" t="n">
        <v>1.8</v>
      </c>
      <c r="E8" s="9"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Details) - USD ($) $ in Thousands</t>
        </is>
      </c>
      <c r="B1" s="2" t="inlineStr">
        <is>
          <t>Jun. 30, 2021</t>
        </is>
      </c>
      <c r="C1" s="2" t="inlineStr">
        <is>
          <t>Dec. 31, 2020</t>
        </is>
      </c>
    </row>
    <row r="2">
      <c r="A2" s="3" t="inlineStr">
        <is>
          <t>Organization, Consolidation and Presentation of Financial Statements [Abstract]</t>
        </is>
      </c>
    </row>
    <row r="3">
      <c r="A3" s="4" t="inlineStr">
        <is>
          <t>Payable to publishers</t>
        </is>
      </c>
      <c r="B3" s="6" t="n">
        <v>151600</v>
      </c>
      <c r="C3" s="6" t="n">
        <v>168673</v>
      </c>
    </row>
    <row r="4">
      <c r="A4" s="4" t="inlineStr">
        <is>
          <t>Other</t>
        </is>
      </c>
      <c r="B4" s="5" t="n">
        <v>10976</v>
      </c>
      <c r="C4" s="5" t="n">
        <v>8058</v>
      </c>
    </row>
    <row r="5">
      <c r="A5" s="4" t="inlineStr">
        <is>
          <t>Total accounts payable</t>
        </is>
      </c>
      <c r="B5" s="6" t="n">
        <v>162576</v>
      </c>
      <c r="C5" s="6" t="n">
        <v>1767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compensation</t>
        </is>
      </c>
      <c r="B3" s="6" t="n">
        <v>10796</v>
      </c>
      <c r="C3" s="6" t="n">
        <v>13352</v>
      </c>
    </row>
    <row r="4">
      <c r="A4" s="4" t="inlineStr">
        <is>
          <t>Accrued and other current liabilities</t>
        </is>
      </c>
      <c r="B4" s="5" t="n">
        <v>2984</v>
      </c>
      <c r="C4" s="5" t="n">
        <v>1492</v>
      </c>
    </row>
    <row r="5">
      <c r="A5" s="4" t="inlineStr">
        <is>
          <t>Accrued liabilities</t>
        </is>
      </c>
      <c r="B5" s="6" t="n">
        <v>13780</v>
      </c>
      <c r="C5" s="6" t="n">
        <v>148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 and Security Agreement (Details) - Revolving Credit Facility - Silicon Valley Bank $ in Millions</t>
        </is>
      </c>
      <c r="B1" s="2" t="inlineStr">
        <is>
          <t>6 Months Ended</t>
        </is>
      </c>
    </row>
    <row r="2">
      <c r="B2" s="2" t="inlineStr">
        <is>
          <t>Jun. 30, 2021USD ($)</t>
        </is>
      </c>
    </row>
    <row r="3">
      <c r="A3" s="3" t="inlineStr">
        <is>
          <t>Line of Credit Facility [Line Items]</t>
        </is>
      </c>
    </row>
    <row r="4">
      <c r="A4" s="4" t="inlineStr">
        <is>
          <t>Maximum borrowing capacity</t>
        </is>
      </c>
      <c r="B4" s="6" t="n">
        <v>25</v>
      </c>
    </row>
    <row r="5">
      <c r="A5" s="4" t="inlineStr">
        <is>
          <t>Line of credit facility, borrowing capacity, percentage of eligible accounts receivable, net,</t>
        </is>
      </c>
      <c r="B5" s="4" t="inlineStr">
        <is>
          <t>80.00%</t>
        </is>
      </c>
    </row>
    <row r="6">
      <c r="A6" s="4" t="inlineStr">
        <is>
          <t>Line of credit facility, unused capacity, commitment fee percentage</t>
        </is>
      </c>
      <c r="B6" s="4" t="inlineStr">
        <is>
          <t>0.40%</t>
        </is>
      </c>
    </row>
    <row r="7">
      <c r="A7" s="4" t="inlineStr">
        <is>
          <t>Line of credit facility, borrowing capacity, unused capacity fee, closing balance threshold</t>
        </is>
      </c>
      <c r="B7" s="6" t="n">
        <v>5</v>
      </c>
    </row>
    <row r="8">
      <c r="A8" s="4" t="inlineStr">
        <is>
          <t>Debt instrument, interest rate</t>
        </is>
      </c>
      <c r="B8" s="4" t="inlineStr">
        <is>
          <t>3.25%</t>
        </is>
      </c>
    </row>
    <row r="9">
      <c r="A9" s="4" t="inlineStr">
        <is>
          <t>Debt instrument, covenant, quick ratio, minimum</t>
        </is>
      </c>
      <c r="B9"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Details) $ in Thousands</t>
        </is>
      </c>
      <c r="B1" s="2" t="inlineStr">
        <is>
          <t>Jun. 30, 2021USD ($)</t>
        </is>
      </c>
    </row>
    <row r="2">
      <c r="A2" s="3" t="inlineStr">
        <is>
          <t>Leases</t>
        </is>
      </c>
    </row>
    <row r="3">
      <c r="A3" s="4" t="inlineStr">
        <is>
          <t>2021 (for remaining 6 months)</t>
        </is>
      </c>
      <c r="B3" s="6" t="n">
        <v>982</v>
      </c>
    </row>
    <row r="4">
      <c r="A4" s="4" t="inlineStr">
        <is>
          <t>2022</t>
        </is>
      </c>
      <c r="B4" s="5" t="n">
        <v>1028</v>
      </c>
    </row>
    <row r="5">
      <c r="A5" s="4" t="inlineStr">
        <is>
          <t>2023</t>
        </is>
      </c>
      <c r="B5" s="5" t="n">
        <v>109</v>
      </c>
    </row>
    <row r="6">
      <c r="A6" s="4" t="inlineStr">
        <is>
          <t>2024</t>
        </is>
      </c>
      <c r="B6" s="5" t="n">
        <v>0</v>
      </c>
    </row>
    <row r="7">
      <c r="A7" s="4" t="inlineStr">
        <is>
          <t>Total future minimum commitments, net</t>
        </is>
      </c>
      <c r="B7" s="5" t="n">
        <v>2119</v>
      </c>
    </row>
    <row r="8">
      <c r="A8" s="3" t="inlineStr">
        <is>
          <t>Other Contractual Obligations</t>
        </is>
      </c>
    </row>
    <row r="9">
      <c r="A9" s="4" t="inlineStr">
        <is>
          <t>2021 (for remaining 6 months)</t>
        </is>
      </c>
      <c r="B9" s="5" t="n">
        <v>4172</v>
      </c>
    </row>
    <row r="10">
      <c r="A10" s="4" t="inlineStr">
        <is>
          <t>2022</t>
        </is>
      </c>
      <c r="B10" s="5" t="n">
        <v>8692</v>
      </c>
    </row>
    <row r="11">
      <c r="A11" s="4" t="inlineStr">
        <is>
          <t>2023</t>
        </is>
      </c>
      <c r="B11" s="5" t="n">
        <v>6285</v>
      </c>
    </row>
    <row r="12">
      <c r="A12" s="4" t="inlineStr">
        <is>
          <t>2024</t>
        </is>
      </c>
      <c r="B12" s="5" t="n">
        <v>3629</v>
      </c>
    </row>
    <row r="13">
      <c r="A13" s="4" t="inlineStr">
        <is>
          <t>Total future minimum commitments, net</t>
        </is>
      </c>
      <c r="B13" s="6" t="n">
        <v>227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 Disclosure [Abstract]</t>
        </is>
      </c>
    </row>
    <row r="4">
      <c r="A4" s="4" t="inlineStr">
        <is>
          <t>Operating leases, rent expense, net</t>
        </is>
      </c>
      <c r="B4" s="9" t="n">
        <v>0.5</v>
      </c>
      <c r="C4" s="9" t="n">
        <v>0.6</v>
      </c>
      <c r="D4" s="9" t="n">
        <v>1.1</v>
      </c>
      <c r="E4" s="9" t="n">
        <v>1.3</v>
      </c>
    </row>
    <row r="5">
      <c r="A5" s="4" t="inlineStr">
        <is>
          <t>Sublease income</t>
        </is>
      </c>
      <c r="C5" s="9" t="n">
        <v>0.1</v>
      </c>
      <c r="E5" s="9" t="n">
        <v>0.3</v>
      </c>
    </row>
    <row r="6">
      <c r="A6" s="4" t="inlineStr">
        <is>
          <t>Letters of credit outstanding, amount</t>
        </is>
      </c>
      <c r="B6" s="9" t="n">
        <v>0.7</v>
      </c>
      <c r="D6" s="9" t="n">
        <v>0.7</v>
      </c>
      <c r="F6" s="9" t="n">
        <v>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Details) - USD ($) $ / shares in Units, $ in Thousands</t>
        </is>
      </c>
      <c r="B1" s="2" t="inlineStr">
        <is>
          <t>Jun. 30, 2021</t>
        </is>
      </c>
      <c r="C1" s="2" t="inlineStr">
        <is>
          <t>Mar. 31, 2021</t>
        </is>
      </c>
      <c r="D1" s="2" t="inlineStr">
        <is>
          <t>Dec. 31, 2020</t>
        </is>
      </c>
      <c r="E1" s="2" t="inlineStr">
        <is>
          <t>Dec. 11, 2020</t>
        </is>
      </c>
      <c r="F1" s="2" t="inlineStr">
        <is>
          <t>Jun. 30, 2020</t>
        </is>
      </c>
      <c r="G1" s="2" t="inlineStr">
        <is>
          <t>Mar. 31, 2020</t>
        </is>
      </c>
      <c r="H1" s="2" t="inlineStr">
        <is>
          <t>Dec. 31, 2019</t>
        </is>
      </c>
    </row>
    <row r="2">
      <c r="A2" s="3" t="inlineStr">
        <is>
          <t>Preferred Units [Line Items]</t>
        </is>
      </c>
    </row>
    <row r="3">
      <c r="A3" s="4" t="inlineStr">
        <is>
          <t>Preferred stock shares authorized</t>
        </is>
      </c>
      <c r="B3" s="5" t="n">
        <v>10000000</v>
      </c>
      <c r="E3" s="5" t="n">
        <v>10000000</v>
      </c>
    </row>
    <row r="4">
      <c r="A4" s="4" t="inlineStr">
        <is>
          <t>Preferred stock par value (in usd per share)</t>
        </is>
      </c>
      <c r="B4" s="7" t="n">
        <v>0.0001</v>
      </c>
      <c r="D4" s="7" t="n">
        <v>0.0001</v>
      </c>
      <c r="E4" s="7" t="n">
        <v>0.0001</v>
      </c>
    </row>
    <row r="5">
      <c r="A5" s="4" t="inlineStr">
        <is>
          <t>Class B</t>
        </is>
      </c>
    </row>
    <row r="6">
      <c r="A6" s="3" t="inlineStr">
        <is>
          <t>Preferred Units [Line Items]</t>
        </is>
      </c>
    </row>
    <row r="7">
      <c r="A7" s="4" t="inlineStr">
        <is>
          <t>Convertible preferred stock, shares issued upon conversion</t>
        </is>
      </c>
      <c r="E7" s="5" t="n">
        <v>33443969</v>
      </c>
    </row>
    <row r="8">
      <c r="A8" s="4" t="inlineStr">
        <is>
          <t>Convertible Preferred Stock</t>
        </is>
      </c>
    </row>
    <row r="9">
      <c r="A9" s="3" t="inlineStr">
        <is>
          <t>Preferred Units [Line Items]</t>
        </is>
      </c>
    </row>
    <row r="10">
      <c r="A10" s="4" t="inlineStr">
        <is>
          <t>Temporary equity, carrying amount, attributable to parent</t>
        </is>
      </c>
      <c r="B10" s="6" t="n">
        <v>0</v>
      </c>
      <c r="C10" s="6" t="n">
        <v>0</v>
      </c>
      <c r="D10" s="6" t="n">
        <v>0</v>
      </c>
      <c r="E10" s="6" t="n">
        <v>61200</v>
      </c>
      <c r="F10" s="6" t="n">
        <v>61216</v>
      </c>
      <c r="G10" s="6" t="n">
        <v>61216</v>
      </c>
      <c r="H10" s="6" t="n">
        <v>61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9658</v>
      </c>
      <c r="C4" s="6" t="n">
        <v>26361</v>
      </c>
      <c r="D4" s="6" t="n">
        <v>93266</v>
      </c>
      <c r="E4" s="6" t="n">
        <v>54709</v>
      </c>
    </row>
    <row r="5">
      <c r="A5" s="4" t="inlineStr">
        <is>
          <t>Cost of revenue</t>
        </is>
      </c>
      <c r="B5" s="5" t="n">
        <v>13088</v>
      </c>
      <c r="C5" s="5" t="n">
        <v>9189</v>
      </c>
      <c r="D5" s="5" t="n">
        <v>25388</v>
      </c>
      <c r="E5" s="5" t="n">
        <v>19245</v>
      </c>
    </row>
    <row r="6">
      <c r="A6" s="4" t="inlineStr">
        <is>
          <t>Gross profit</t>
        </is>
      </c>
      <c r="B6" s="5" t="n">
        <v>36570</v>
      </c>
      <c r="C6" s="5" t="n">
        <v>17172</v>
      </c>
      <c r="D6" s="5" t="n">
        <v>67878</v>
      </c>
      <c r="E6" s="5" t="n">
        <v>35464</v>
      </c>
    </row>
    <row r="7">
      <c r="A7" s="3" t="inlineStr">
        <is>
          <t>Operating expenses:</t>
        </is>
      </c>
    </row>
    <row r="8">
      <c r="A8" s="4" t="inlineStr">
        <is>
          <t>Technology and development</t>
        </is>
      </c>
      <c r="B8" s="5" t="n">
        <v>3860</v>
      </c>
      <c r="C8" s="5" t="n">
        <v>2971</v>
      </c>
      <c r="D8" s="5" t="n">
        <v>7599</v>
      </c>
      <c r="E8" s="5" t="n">
        <v>5890</v>
      </c>
    </row>
    <row r="9">
      <c r="A9" s="4" t="inlineStr">
        <is>
          <t>Sales and marketing</t>
        </is>
      </c>
      <c r="B9" s="5" t="n">
        <v>13997</v>
      </c>
      <c r="C9" s="5" t="n">
        <v>9236</v>
      </c>
      <c r="D9" s="5" t="n">
        <v>26786</v>
      </c>
      <c r="E9" s="5" t="n">
        <v>19231</v>
      </c>
    </row>
    <row r="10">
      <c r="A10" s="4" t="inlineStr">
        <is>
          <t>General and administration</t>
        </is>
      </c>
      <c r="B10" s="5" t="n">
        <v>8580</v>
      </c>
      <c r="C10" s="5" t="n">
        <v>4236</v>
      </c>
      <c r="D10" s="5" t="n">
        <v>16719</v>
      </c>
      <c r="E10" s="5" t="n">
        <v>8584</v>
      </c>
    </row>
    <row r="11">
      <c r="A11" s="4" t="inlineStr">
        <is>
          <t>Total operating expenses</t>
        </is>
      </c>
      <c r="B11" s="5" t="n">
        <v>26437</v>
      </c>
      <c r="C11" s="5" t="n">
        <v>16443</v>
      </c>
      <c r="D11" s="5" t="n">
        <v>51104</v>
      </c>
      <c r="E11" s="5" t="n">
        <v>33705</v>
      </c>
    </row>
    <row r="12">
      <c r="A12" s="4" t="inlineStr">
        <is>
          <t>Operating income</t>
        </is>
      </c>
      <c r="B12" s="5" t="n">
        <v>10133</v>
      </c>
      <c r="C12" s="5" t="n">
        <v>729</v>
      </c>
      <c r="D12" s="5" t="n">
        <v>16774</v>
      </c>
      <c r="E12" s="5" t="n">
        <v>1759</v>
      </c>
    </row>
    <row r="13">
      <c r="A13" s="4" t="inlineStr">
        <is>
          <t>Interest income</t>
        </is>
      </c>
      <c r="B13" s="5" t="n">
        <v>67</v>
      </c>
      <c r="C13" s="5" t="n">
        <v>132</v>
      </c>
      <c r="D13" s="5" t="n">
        <v>129</v>
      </c>
      <c r="E13" s="5" t="n">
        <v>392</v>
      </c>
    </row>
    <row r="14">
      <c r="A14" s="4" t="inlineStr">
        <is>
          <t>Other income (expense), net</t>
        </is>
      </c>
      <c r="B14" s="5" t="n">
        <v>-306</v>
      </c>
      <c r="C14" s="5" t="n">
        <v>-124</v>
      </c>
      <c r="D14" s="5" t="n">
        <v>-168</v>
      </c>
      <c r="E14" s="5" t="n">
        <v>-109</v>
      </c>
    </row>
    <row r="15">
      <c r="A15" s="4" t="inlineStr">
        <is>
          <t>Total other income (expense), net</t>
        </is>
      </c>
      <c r="B15" s="5" t="n">
        <v>-239</v>
      </c>
      <c r="C15" s="5" t="n">
        <v>8</v>
      </c>
      <c r="D15" s="5" t="n">
        <v>-39</v>
      </c>
      <c r="E15" s="5" t="n">
        <v>283</v>
      </c>
    </row>
    <row r="16">
      <c r="A16" s="4" t="inlineStr">
        <is>
          <t>Income before income taxes</t>
        </is>
      </c>
      <c r="B16" s="5" t="n">
        <v>9894</v>
      </c>
      <c r="C16" s="5" t="n">
        <v>737</v>
      </c>
      <c r="D16" s="5" t="n">
        <v>16735</v>
      </c>
      <c r="E16" s="5" t="n">
        <v>2042</v>
      </c>
    </row>
    <row r="17">
      <c r="A17" s="4" t="inlineStr">
        <is>
          <t>Provision for (benefit from) income taxes</t>
        </is>
      </c>
      <c r="B17" s="5" t="n">
        <v>-27</v>
      </c>
      <c r="C17" s="5" t="n">
        <v>84</v>
      </c>
      <c r="D17" s="5" t="n">
        <v>1896</v>
      </c>
      <c r="E17" s="5" t="n">
        <v>483</v>
      </c>
    </row>
    <row r="18">
      <c r="A18" s="4" t="inlineStr">
        <is>
          <t>Net income</t>
        </is>
      </c>
      <c r="B18" s="6" t="n">
        <v>9921</v>
      </c>
      <c r="C18" s="6" t="n">
        <v>653</v>
      </c>
      <c r="D18" s="6" t="n">
        <v>14839</v>
      </c>
      <c r="E18" s="6" t="n">
        <v>1559</v>
      </c>
    </row>
    <row r="19">
      <c r="A19" s="3" t="inlineStr">
        <is>
          <t>Net income per share attributable to common stockholders:</t>
        </is>
      </c>
    </row>
    <row r="20">
      <c r="A20" s="4" t="inlineStr">
        <is>
          <t>Basic (in usd per share)</t>
        </is>
      </c>
      <c r="B20" s="8" t="n">
        <v>0.2</v>
      </c>
      <c r="C20" s="6" t="n">
        <v>0</v>
      </c>
      <c r="D20" s="8" t="n">
        <v>0.3</v>
      </c>
      <c r="E20" s="6" t="n">
        <v>0</v>
      </c>
    </row>
    <row r="21">
      <c r="A21" s="4" t="inlineStr">
        <is>
          <t>Diluted (in usd per share)</t>
        </is>
      </c>
      <c r="B21" s="8" t="n">
        <v>0.18</v>
      </c>
      <c r="C21" s="6" t="n">
        <v>0</v>
      </c>
      <c r="D21" s="8" t="n">
        <v>0.26</v>
      </c>
      <c r="E21" s="6" t="n">
        <v>0</v>
      </c>
    </row>
    <row r="22">
      <c r="A22" s="3" t="inlineStr">
        <is>
          <t>Weighted-average shares used to compute net income per share attributable to common stockholders:</t>
        </is>
      </c>
    </row>
    <row r="23">
      <c r="A23" s="4" t="inlineStr">
        <is>
          <t>Basic (in shares)</t>
        </is>
      </c>
      <c r="B23" s="5" t="n">
        <v>49578536</v>
      </c>
      <c r="C23" s="5" t="n">
        <v>10106560</v>
      </c>
      <c r="D23" s="5" t="n">
        <v>49345202</v>
      </c>
    </row>
    <row r="24">
      <c r="A24" s="4" t="inlineStr">
        <is>
          <t>Diluted (in shares)</t>
        </is>
      </c>
      <c r="B24" s="5" t="n">
        <v>56428211</v>
      </c>
      <c r="C24" s="5" t="n">
        <v>14064502</v>
      </c>
      <c r="D24" s="5" t="n">
        <v>56607701</v>
      </c>
      <c r="E24" s="5" t="n">
        <v>14010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Notes Receivable and Redeemable Common Stock (Details) - USD ($) $ in Thousands, shares in Million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Aug. 31, 2018</t>
        </is>
      </c>
    </row>
    <row r="2">
      <c r="A2" s="3" t="inlineStr">
        <is>
          <t>Class of Stock [Line Items]</t>
        </is>
      </c>
    </row>
    <row r="3">
      <c r="A3" s="4" t="inlineStr">
        <is>
          <t>Temporary equity, common stock, shares issued</t>
        </is>
      </c>
      <c r="H3" s="10" t="n">
        <v>1.6</v>
      </c>
    </row>
    <row r="4">
      <c r="A4" s="4" t="inlineStr">
        <is>
          <t>2.42% due August 2021 | Notes Payable, Other Payables</t>
        </is>
      </c>
    </row>
    <row r="5">
      <c r="A5" s="3" t="inlineStr">
        <is>
          <t>Class of Stock [Line Items]</t>
        </is>
      </c>
    </row>
    <row r="6">
      <c r="A6" s="4" t="inlineStr">
        <is>
          <t>Debt instrument, face amount</t>
        </is>
      </c>
      <c r="H6" s="6" t="n">
        <v>4000</v>
      </c>
    </row>
    <row r="7">
      <c r="A7" s="4" t="inlineStr">
        <is>
          <t>Debt instrument, interest rate</t>
        </is>
      </c>
      <c r="H7" s="4" t="inlineStr">
        <is>
          <t>2.42%</t>
        </is>
      </c>
    </row>
    <row r="8">
      <c r="A8" s="4" t="inlineStr">
        <is>
          <t>Redeemable Common Stock</t>
        </is>
      </c>
    </row>
    <row r="9">
      <c r="A9" s="3" t="inlineStr">
        <is>
          <t>Class of Stock [Line Items]</t>
        </is>
      </c>
    </row>
    <row r="10">
      <c r="A10" s="4" t="inlineStr">
        <is>
          <t>Temporary equity, carrying amount, attributable to parent</t>
        </is>
      </c>
      <c r="B10" s="6" t="n">
        <v>0</v>
      </c>
      <c r="C10" s="6" t="n">
        <v>0</v>
      </c>
      <c r="D10" s="6" t="n">
        <v>0</v>
      </c>
      <c r="E10" s="6" t="n">
        <v>19025</v>
      </c>
      <c r="F10" s="6" t="n">
        <v>19025</v>
      </c>
      <c r="G10" s="6" t="n">
        <v>19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holders’ Equity and Stock Option Plans - Narrative (Details) - USD ($) $ / shares in Units, $ in Millions</t>
        </is>
      </c>
      <c r="B1" s="2" t="inlineStr">
        <is>
          <t>3 Months Ended</t>
        </is>
      </c>
      <c r="C1" s="2" t="inlineStr">
        <is>
          <t>6 Months Ended</t>
        </is>
      </c>
    </row>
    <row r="2">
      <c r="B2" s="2" t="inlineStr">
        <is>
          <t>Jun. 30, 2021</t>
        </is>
      </c>
      <c r="C2" s="2" t="inlineStr">
        <is>
          <t>Jun. 30, 2021</t>
        </is>
      </c>
      <c r="D2" s="2" t="inlineStr">
        <is>
          <t>Dec. 31, 2020</t>
        </is>
      </c>
      <c r="E2" s="2" t="inlineStr">
        <is>
          <t>Dec. 11, 2020</t>
        </is>
      </c>
      <c r="F2" s="2" t="inlineStr">
        <is>
          <t>Nov. 30, 2020</t>
        </is>
      </c>
    </row>
    <row r="3">
      <c r="A3" s="3" t="inlineStr">
        <is>
          <t>Class of Stock [Line Items]</t>
        </is>
      </c>
    </row>
    <row r="4">
      <c r="A4" s="4" t="inlineStr">
        <is>
          <t>Share-based payment arrangement, nonvested award, excluding option, cost not yet recognized, amount</t>
        </is>
      </c>
      <c r="B4" s="6" t="n">
        <v>15</v>
      </c>
      <c r="C4" s="6" t="n">
        <v>15</v>
      </c>
    </row>
    <row r="5">
      <c r="A5" s="4" t="inlineStr">
        <is>
          <t>Discount from market price, purchase date</t>
        </is>
      </c>
      <c r="C5" s="4" t="inlineStr">
        <is>
          <t>85.00%</t>
        </is>
      </c>
    </row>
    <row r="6">
      <c r="A6" s="4" t="inlineStr">
        <is>
          <t>Amount withheld for employee stock purchase plan</t>
        </is>
      </c>
      <c r="B6" s="9" t="n">
        <v>0.4</v>
      </c>
      <c r="C6" s="9" t="n">
        <v>0.4</v>
      </c>
    </row>
    <row r="7">
      <c r="A7" s="4" t="inlineStr">
        <is>
          <t>Issuance of common stock related to employee stock purchase plan (in shares)</t>
        </is>
      </c>
      <c r="B7" s="5" t="n">
        <v>155015</v>
      </c>
    </row>
    <row r="8">
      <c r="A8" s="4" t="inlineStr">
        <is>
          <t>Share-based Payment Arrangement, Option</t>
        </is>
      </c>
    </row>
    <row r="9">
      <c r="A9" s="3" t="inlineStr">
        <is>
          <t>Class of Stock [Line Items]</t>
        </is>
      </c>
    </row>
    <row r="10">
      <c r="A10" s="4" t="inlineStr">
        <is>
          <t>Share-based payment arrangement, nonvested award, option, cost not yet recognized, amount</t>
        </is>
      </c>
      <c r="B10" s="9" t="n">
        <v>20.9</v>
      </c>
      <c r="C10" s="9" t="n">
        <v>20.9</v>
      </c>
    </row>
    <row r="11">
      <c r="A11" s="4" t="inlineStr">
        <is>
          <t>Share-based payment arrangement, nonvested award, cost not yet recognized, period for recognition</t>
        </is>
      </c>
      <c r="C11" s="4" t="inlineStr">
        <is>
          <t>3 years 1 month 17 days</t>
        </is>
      </c>
    </row>
    <row r="12">
      <c r="A12" s="4" t="inlineStr">
        <is>
          <t>Restricted Stock Units (RSUs)</t>
        </is>
      </c>
    </row>
    <row r="13">
      <c r="A13" s="3" t="inlineStr">
        <is>
          <t>Class of Stock [Line Items]</t>
        </is>
      </c>
    </row>
    <row r="14">
      <c r="A14" s="4" t="inlineStr">
        <is>
          <t>Share-based payment arrangement, nonvested award, cost not yet recognized, period for recognition</t>
        </is>
      </c>
      <c r="C14" s="4" t="inlineStr">
        <is>
          <t>3 years 7 months 6 days</t>
        </is>
      </c>
    </row>
    <row r="15">
      <c r="A15" s="4" t="inlineStr">
        <is>
          <t>Employee Stock</t>
        </is>
      </c>
    </row>
    <row r="16">
      <c r="A16" s="3" t="inlineStr">
        <is>
          <t>Class of Stock [Line Items]</t>
        </is>
      </c>
    </row>
    <row r="17">
      <c r="A17" s="4" t="inlineStr">
        <is>
          <t>Common stock reserved for issuance (in shares)</t>
        </is>
      </c>
      <c r="B17" s="5" t="n">
        <v>834866</v>
      </c>
      <c r="C17" s="5" t="n">
        <v>834866</v>
      </c>
    </row>
    <row r="18">
      <c r="A18" s="4" t="inlineStr">
        <is>
          <t>Share-based payment arrangement, nonvested award, cost not yet recognized, period for recognition</t>
        </is>
      </c>
      <c r="C18" s="4" t="inlineStr">
        <is>
          <t>11 months 1 day</t>
        </is>
      </c>
    </row>
    <row r="19">
      <c r="A19" s="4" t="inlineStr">
        <is>
          <t>Share-based payment arrangement, nonvested award, excluding option, cost not yet recognized, amount</t>
        </is>
      </c>
      <c r="B19" s="9" t="n">
        <v>3.6</v>
      </c>
      <c r="C19" s="9" t="n">
        <v>3.6</v>
      </c>
    </row>
    <row r="20">
      <c r="A20" s="4" t="inlineStr">
        <is>
          <t>Percentage of outstanding stock maximum</t>
        </is>
      </c>
      <c r="C20" s="4" t="inlineStr">
        <is>
          <t>1.00%</t>
        </is>
      </c>
    </row>
    <row r="21">
      <c r="A21" s="4" t="inlineStr">
        <is>
          <t>Class A</t>
        </is>
      </c>
    </row>
    <row r="22">
      <c r="A22" s="3" t="inlineStr">
        <is>
          <t>Class of Stock [Line Items]</t>
        </is>
      </c>
    </row>
    <row r="23">
      <c r="A23" s="4" t="inlineStr">
        <is>
          <t>Common stock shares authorized</t>
        </is>
      </c>
      <c r="B23" s="5" t="n">
        <v>1000000000</v>
      </c>
      <c r="C23" s="5" t="n">
        <v>1000000000</v>
      </c>
      <c r="D23" s="5" t="n">
        <v>1000000000</v>
      </c>
      <c r="E23" s="5" t="n">
        <v>1000000000</v>
      </c>
    </row>
    <row r="24">
      <c r="A24" s="4" t="inlineStr">
        <is>
          <t>Common stock par value (in usd per share)</t>
        </is>
      </c>
      <c r="B24" s="7" t="n">
        <v>0.0001</v>
      </c>
      <c r="C24" s="7" t="n">
        <v>0.0001</v>
      </c>
      <c r="D24" s="7" t="n">
        <v>0.0001</v>
      </c>
      <c r="E24" s="7" t="n">
        <v>0.0001</v>
      </c>
    </row>
    <row r="25">
      <c r="A25" s="4" t="inlineStr">
        <is>
          <t>Common stock reserved for issuance (in shares)</t>
        </is>
      </c>
      <c r="B25" s="5" t="n">
        <v>6434712</v>
      </c>
      <c r="C25" s="5" t="n">
        <v>6434712</v>
      </c>
    </row>
    <row r="26">
      <c r="A26" s="4" t="inlineStr">
        <is>
          <t>Issuance of common stock related to employee stock purchase plan (in shares)</t>
        </is>
      </c>
      <c r="C26" s="5" t="n">
        <v>155015</v>
      </c>
    </row>
    <row r="27">
      <c r="A27" s="4" t="inlineStr">
        <is>
          <t>Class A | Employee Stock</t>
        </is>
      </c>
    </row>
    <row r="28">
      <c r="A28" s="3" t="inlineStr">
        <is>
          <t>Class of Stock [Line Items]</t>
        </is>
      </c>
    </row>
    <row r="29">
      <c r="A29" s="4" t="inlineStr">
        <is>
          <t>Common stock reserved for issuance (in shares)</t>
        </is>
      </c>
      <c r="F29" s="5" t="n">
        <v>500000</v>
      </c>
    </row>
    <row r="30">
      <c r="A30" s="4" t="inlineStr">
        <is>
          <t>Number of shares authorized</t>
        </is>
      </c>
      <c r="B30" s="5" t="n">
        <v>7500000</v>
      </c>
      <c r="C30" s="5" t="n">
        <v>7500000</v>
      </c>
    </row>
    <row r="31">
      <c r="A31" s="4" t="inlineStr">
        <is>
          <t>Class B</t>
        </is>
      </c>
    </row>
    <row r="32">
      <c r="A32" s="3" t="inlineStr">
        <is>
          <t>Class of Stock [Line Items]</t>
        </is>
      </c>
    </row>
    <row r="33">
      <c r="A33" s="4" t="inlineStr">
        <is>
          <t>Common stock shares authorized</t>
        </is>
      </c>
      <c r="B33" s="5" t="n">
        <v>1000000000</v>
      </c>
      <c r="C33" s="5" t="n">
        <v>1000000000</v>
      </c>
      <c r="D33" s="5" t="n">
        <v>1000000000</v>
      </c>
      <c r="E33" s="5" t="n">
        <v>1000000000</v>
      </c>
    </row>
    <row r="34">
      <c r="A34" s="4" t="inlineStr">
        <is>
          <t>Common stock par value (in usd per share)</t>
        </is>
      </c>
      <c r="B34" s="7" t="n">
        <v>0.0001</v>
      </c>
      <c r="C34" s="7" t="n">
        <v>0.0001</v>
      </c>
      <c r="D34" s="7" t="n">
        <v>0.0001</v>
      </c>
      <c r="E34" s="7" t="n">
        <v>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and Stock Option Plans - Summary of Stock Option Activity and Related Information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 Underlying Outstanding Options</t>
        </is>
      </c>
    </row>
    <row r="4">
      <c r="A4" s="4" t="inlineStr">
        <is>
          <t>Beginning balance (in shares) | shares</t>
        </is>
      </c>
      <c r="B4" s="5" t="n">
        <v>8459969</v>
      </c>
    </row>
    <row r="5">
      <c r="A5" s="4" t="inlineStr">
        <is>
          <t>Options granted (in shares) | shares</t>
        </is>
      </c>
      <c r="B5" s="5" t="n">
        <v>660466</v>
      </c>
    </row>
    <row r="6">
      <c r="A6" s="4" t="inlineStr">
        <is>
          <t>Options exercised (in shares) | shares</t>
        </is>
      </c>
      <c r="B6" s="5" t="n">
        <v>-1078838</v>
      </c>
    </row>
    <row r="7">
      <c r="A7" s="4" t="inlineStr">
        <is>
          <t>Options canceled (in shares) | shares</t>
        </is>
      </c>
      <c r="B7" s="5" t="n">
        <v>-14484</v>
      </c>
    </row>
    <row r="8">
      <c r="A8" s="4" t="inlineStr">
        <is>
          <t>Ending balance (in shares) | shares</t>
        </is>
      </c>
      <c r="B8" s="5" t="n">
        <v>8027113</v>
      </c>
      <c r="C8" s="5" t="n">
        <v>8459969</v>
      </c>
    </row>
    <row r="9">
      <c r="A9" s="4" t="inlineStr">
        <is>
          <t>Vested (in shares) | shares</t>
        </is>
      </c>
      <c r="B9" s="5" t="n">
        <v>5098040</v>
      </c>
    </row>
    <row r="10">
      <c r="A10" s="3" t="inlineStr">
        <is>
          <t>Weighted-Average Exercise Price</t>
        </is>
      </c>
    </row>
    <row r="11">
      <c r="A11" s="4" t="inlineStr">
        <is>
          <t>Beginning balance (in usd per share) | $ / shares</t>
        </is>
      </c>
      <c r="B11" s="8" t="n">
        <v>2.53</v>
      </c>
    </row>
    <row r="12">
      <c r="A12" s="4" t="inlineStr">
        <is>
          <t>Options granted (in usd per share) | $ / shares</t>
        </is>
      </c>
      <c r="B12" s="11" t="n">
        <v>36.74</v>
      </c>
    </row>
    <row r="13">
      <c r="A13" s="4" t="inlineStr">
        <is>
          <t>Options exercised (in usd per share) | $ / shares</t>
        </is>
      </c>
      <c r="B13" s="11" t="n">
        <v>1.93</v>
      </c>
    </row>
    <row r="14">
      <c r="A14" s="4" t="inlineStr">
        <is>
          <t>Options canceled (in usd per share) | $ / shares</t>
        </is>
      </c>
      <c r="B14" s="11" t="n">
        <v>6.8</v>
      </c>
    </row>
    <row r="15">
      <c r="A15" s="4" t="inlineStr">
        <is>
          <t>Ending balance (in usd per share) | $ / shares</t>
        </is>
      </c>
      <c r="B15" s="11" t="n">
        <v>5.42</v>
      </c>
      <c r="C15" s="8" t="n">
        <v>2.53</v>
      </c>
    </row>
    <row r="16">
      <c r="A16" s="4" t="inlineStr">
        <is>
          <t>Vested (in usd per share) | $ / shares</t>
        </is>
      </c>
      <c r="B16" s="8" t="n">
        <v>2.71</v>
      </c>
    </row>
    <row r="17">
      <c r="A17" s="3" t="inlineStr">
        <is>
          <t>Share-based Compensation Arrangement by Share-based Payment Award, Options, Additional Disclosures [Abstract]</t>
        </is>
      </c>
    </row>
    <row r="18">
      <c r="A18" s="4" t="inlineStr">
        <is>
          <t>Weighted average remaining contractual term (years)</t>
        </is>
      </c>
      <c r="B18" s="4" t="inlineStr">
        <is>
          <t>6 years 11 months 23 days</t>
        </is>
      </c>
      <c r="C18" s="4" t="inlineStr">
        <is>
          <t>6 years 9 months 29 days</t>
        </is>
      </c>
    </row>
    <row r="19">
      <c r="A19" s="4" t="inlineStr">
        <is>
          <t>Weighted average remaining contractual term vested (in years)</t>
        </is>
      </c>
      <c r="B19" s="4" t="inlineStr">
        <is>
          <t>5 years 10 months 28 days</t>
        </is>
      </c>
    </row>
    <row r="20">
      <c r="A20" s="4" t="inlineStr">
        <is>
          <t>Aggregate intrinsic value, awards outstanding | $</t>
        </is>
      </c>
      <c r="B20" s="6" t="n">
        <v>270368</v>
      </c>
      <c r="C20" s="6" t="n">
        <v>215144</v>
      </c>
    </row>
    <row r="21">
      <c r="A21" s="4" t="inlineStr">
        <is>
          <t>Aggregate intrinsic value, vested | $</t>
        </is>
      </c>
      <c r="B21" s="6" t="n">
        <v>1853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 Option Plans - Summary of Restricted Stock Units and Related Information (Details) - Restricted Stock Units (RSUs)</t>
        </is>
      </c>
      <c r="B1" s="2" t="inlineStr">
        <is>
          <t>6 Months Ended</t>
        </is>
      </c>
    </row>
    <row r="2">
      <c r="B2" s="2" t="inlineStr">
        <is>
          <t>Jun. 30, 2021$ / sharesshares</t>
        </is>
      </c>
    </row>
    <row r="3">
      <c r="A3" s="3" t="inlineStr">
        <is>
          <t>Number of Shares Underlying Outstanding Options</t>
        </is>
      </c>
    </row>
    <row r="4">
      <c r="A4" s="4" t="inlineStr">
        <is>
          <t>Unvested beginning balance (in shares) | shares</t>
        </is>
      </c>
      <c r="B4" s="5" t="n">
        <v>0</v>
      </c>
    </row>
    <row r="5">
      <c r="A5" s="4" t="inlineStr">
        <is>
          <t>Granted (in shares) | shares</t>
        </is>
      </c>
      <c r="B5" s="5" t="n">
        <v>463812</v>
      </c>
    </row>
    <row r="6">
      <c r="A6" s="4" t="inlineStr">
        <is>
          <t>Vested (in shares) | shares</t>
        </is>
      </c>
      <c r="B6" s="5" t="n">
        <v>-21973</v>
      </c>
    </row>
    <row r="7">
      <c r="A7" s="4" t="inlineStr">
        <is>
          <t>Canceled/Forfeited (in shares) | shares</t>
        </is>
      </c>
      <c r="B7" s="5" t="n">
        <v>-781</v>
      </c>
    </row>
    <row r="8">
      <c r="A8" s="4" t="inlineStr">
        <is>
          <t>Unvested ending balance (in shares) | shares</t>
        </is>
      </c>
      <c r="B8" s="5" t="n">
        <v>441058</v>
      </c>
    </row>
    <row r="9">
      <c r="A9" s="3" t="inlineStr">
        <is>
          <t>Weighted-Average Exercise Price</t>
        </is>
      </c>
    </row>
    <row r="10">
      <c r="A10" s="4" t="inlineStr">
        <is>
          <t>Unvested beginning balance (in usd per share) | $ / shares</t>
        </is>
      </c>
      <c r="B10" s="6" t="n">
        <v>0</v>
      </c>
    </row>
    <row r="11">
      <c r="A11" s="4" t="inlineStr">
        <is>
          <t>Granted (in usd per share) | $ / shares</t>
        </is>
      </c>
      <c r="B11" s="11" t="n">
        <v>36.05</v>
      </c>
    </row>
    <row r="12">
      <c r="A12" s="4" t="inlineStr">
        <is>
          <t>Vested (in usd per share) | $ / shares</t>
        </is>
      </c>
      <c r="B12" s="11" t="n">
        <v>40.34</v>
      </c>
    </row>
    <row r="13">
      <c r="A13" s="4" t="inlineStr">
        <is>
          <t>Canceled/Forfeited (in usd per share) | $ / shares</t>
        </is>
      </c>
      <c r="B13" s="11" t="n">
        <v>31.91</v>
      </c>
    </row>
    <row r="14">
      <c r="A14" s="4" t="inlineStr">
        <is>
          <t>Unvested ending balance (in usd per share) | $ / shares</t>
        </is>
      </c>
      <c r="B14" s="8" t="n">
        <v>35.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Option Plans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3629</v>
      </c>
      <c r="C4" s="6" t="n">
        <v>500</v>
      </c>
      <c r="D4" s="6" t="n">
        <v>6794</v>
      </c>
      <c r="E4" s="6" t="n">
        <v>995</v>
      </c>
    </row>
    <row r="5">
      <c r="A5" s="4" t="inlineStr">
        <is>
          <t>Tax benefit from stock-based compensation</t>
        </is>
      </c>
      <c r="B5" s="5" t="n">
        <v>-500</v>
      </c>
      <c r="C5" s="5" t="n">
        <v>-44</v>
      </c>
      <c r="D5" s="5" t="n">
        <v>-880</v>
      </c>
      <c r="E5" s="5" t="n">
        <v>-83</v>
      </c>
    </row>
    <row r="6">
      <c r="A6" s="4" t="inlineStr">
        <is>
          <t>Total stock-based compensation, net of tax effect</t>
        </is>
      </c>
      <c r="B6" s="5" t="n">
        <v>3129</v>
      </c>
      <c r="C6" s="5" t="n">
        <v>456</v>
      </c>
      <c r="D6" s="5" t="n">
        <v>5914</v>
      </c>
      <c r="E6" s="5" t="n">
        <v>912</v>
      </c>
    </row>
    <row r="7">
      <c r="A7" s="4" t="inlineStr">
        <is>
          <t>Cost of revenue</t>
        </is>
      </c>
    </row>
    <row r="8">
      <c r="A8" s="3" t="inlineStr">
        <is>
          <t>Share-based Payment Arrangement, Expensed and Capitalized, Amount [Line Items]</t>
        </is>
      </c>
    </row>
    <row r="9">
      <c r="A9" s="4" t="inlineStr">
        <is>
          <t>Total stock-based compensation</t>
        </is>
      </c>
      <c r="B9" s="5" t="n">
        <v>204</v>
      </c>
      <c r="C9" s="5" t="n">
        <v>11</v>
      </c>
      <c r="D9" s="5" t="n">
        <v>372</v>
      </c>
      <c r="E9" s="5" t="n">
        <v>21</v>
      </c>
    </row>
    <row r="10">
      <c r="A10" s="4" t="inlineStr">
        <is>
          <t>Technology and development</t>
        </is>
      </c>
    </row>
    <row r="11">
      <c r="A11" s="3" t="inlineStr">
        <is>
          <t>Share-based Payment Arrangement, Expensed and Capitalized, Amount [Line Items]</t>
        </is>
      </c>
    </row>
    <row r="12">
      <c r="A12" s="4" t="inlineStr">
        <is>
          <t>Total stock-based compensation</t>
        </is>
      </c>
      <c r="B12" s="5" t="n">
        <v>579</v>
      </c>
      <c r="C12" s="5" t="n">
        <v>80</v>
      </c>
      <c r="D12" s="5" t="n">
        <v>1060</v>
      </c>
      <c r="E12" s="5" t="n">
        <v>155</v>
      </c>
    </row>
    <row r="13">
      <c r="A13" s="4" t="inlineStr">
        <is>
          <t>Sales and marketing</t>
        </is>
      </c>
    </row>
    <row r="14">
      <c r="A14" s="3" t="inlineStr">
        <is>
          <t>Share-based Payment Arrangement, Expensed and Capitalized, Amount [Line Items]</t>
        </is>
      </c>
    </row>
    <row r="15">
      <c r="A15" s="4" t="inlineStr">
        <is>
          <t>Total stock-based compensation</t>
        </is>
      </c>
      <c r="B15" s="5" t="n">
        <v>1290</v>
      </c>
      <c r="C15" s="5" t="n">
        <v>183</v>
      </c>
      <c r="D15" s="5" t="n">
        <v>2451</v>
      </c>
      <c r="E15" s="5" t="n">
        <v>363</v>
      </c>
    </row>
    <row r="16">
      <c r="A16" s="4" t="inlineStr">
        <is>
          <t>General and administrative</t>
        </is>
      </c>
    </row>
    <row r="17">
      <c r="A17" s="3" t="inlineStr">
        <is>
          <t>Share-based Payment Arrangement, Expensed and Capitalized, Amount [Line Items]</t>
        </is>
      </c>
    </row>
    <row r="18">
      <c r="A18" s="4" t="inlineStr">
        <is>
          <t>Total stock-based compensation</t>
        </is>
      </c>
      <c r="B18" s="6" t="n">
        <v>1556</v>
      </c>
      <c r="C18" s="6" t="n">
        <v>226</v>
      </c>
      <c r="D18" s="6" t="n">
        <v>2911</v>
      </c>
      <c r="E18" s="6" t="n">
        <v>4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Attributable to Common Stockholders - Basic and Diluted Net Income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9921</v>
      </c>
      <c r="C4" s="6" t="n">
        <v>4918</v>
      </c>
      <c r="D4" s="6" t="n">
        <v>653</v>
      </c>
      <c r="E4" s="6" t="n">
        <v>904</v>
      </c>
      <c r="F4" s="6" t="n">
        <v>14839</v>
      </c>
      <c r="G4" s="6" t="n">
        <v>1559</v>
      </c>
    </row>
    <row r="5">
      <c r="A5" s="3" t="inlineStr">
        <is>
          <t>Denominator:</t>
        </is>
      </c>
    </row>
    <row r="6">
      <c r="A6" s="4" t="inlineStr">
        <is>
          <t>Weighted average common shares outstanding – basic</t>
        </is>
      </c>
      <c r="B6" s="5" t="n">
        <v>49578536</v>
      </c>
      <c r="D6" s="5" t="n">
        <v>10106560</v>
      </c>
      <c r="F6" s="5" t="n">
        <v>49345202</v>
      </c>
    </row>
    <row r="7">
      <c r="A7" s="4" t="inlineStr">
        <is>
          <t>Net income per share attributable to common stockholders – basic: (in usd per share)</t>
        </is>
      </c>
      <c r="B7" s="8" t="n">
        <v>0.2</v>
      </c>
      <c r="D7" s="6" t="n">
        <v>0</v>
      </c>
      <c r="F7" s="8" t="n">
        <v>0.3</v>
      </c>
      <c r="G7" s="6" t="n">
        <v>0</v>
      </c>
    </row>
    <row r="8">
      <c r="A8" s="3" t="inlineStr">
        <is>
          <t>Denominator:</t>
        </is>
      </c>
    </row>
    <row r="9">
      <c r="A9" s="4" t="inlineStr">
        <is>
          <t>Weighted average common shares outstanding – basic</t>
        </is>
      </c>
      <c r="B9" s="5" t="n">
        <v>49578536</v>
      </c>
      <c r="D9" s="5" t="n">
        <v>10106560</v>
      </c>
      <c r="F9" s="5" t="n">
        <v>49345202</v>
      </c>
    </row>
    <row r="10">
      <c r="A10" s="4" t="inlineStr">
        <is>
          <t>Weighted average shares outstanding – diluted</t>
        </is>
      </c>
      <c r="B10" s="5" t="n">
        <v>56428211</v>
      </c>
      <c r="D10" s="5" t="n">
        <v>14064502</v>
      </c>
      <c r="F10" s="5" t="n">
        <v>56607701</v>
      </c>
      <c r="G10" s="5" t="n">
        <v>14010723</v>
      </c>
    </row>
    <row r="11">
      <c r="A11" s="4" t="inlineStr">
        <is>
          <t>Net income per share attributable to common stockholders – diluted (in usd per share)</t>
        </is>
      </c>
      <c r="B11" s="8" t="n">
        <v>0.18</v>
      </c>
      <c r="D11" s="6" t="n">
        <v>0</v>
      </c>
      <c r="F11" s="8" t="n">
        <v>0.26</v>
      </c>
      <c r="G11" s="6" t="n">
        <v>0</v>
      </c>
    </row>
    <row r="12">
      <c r="A12" s="4" t="inlineStr">
        <is>
          <t>Class A</t>
        </is>
      </c>
    </row>
    <row r="13">
      <c r="A13" s="3" t="inlineStr">
        <is>
          <t>Numerator:</t>
        </is>
      </c>
    </row>
    <row r="14">
      <c r="A14" s="4" t="inlineStr">
        <is>
          <t>Net income</t>
        </is>
      </c>
      <c r="B14" s="6" t="n">
        <v>3880</v>
      </c>
      <c r="D14" s="6" t="n">
        <v>0</v>
      </c>
      <c r="F14" s="6" t="n">
        <v>5804</v>
      </c>
      <c r="G14" s="6" t="n">
        <v>0</v>
      </c>
    </row>
    <row r="15">
      <c r="A15" s="4" t="inlineStr">
        <is>
          <t>Less: Undistributed earnings allocated to participating securities</t>
        </is>
      </c>
      <c r="B15" s="5" t="n">
        <v>0</v>
      </c>
      <c r="D15" s="5" t="n">
        <v>0</v>
      </c>
      <c r="F15" s="5" t="n">
        <v>0</v>
      </c>
      <c r="G15" s="5" t="n">
        <v>0</v>
      </c>
    </row>
    <row r="16">
      <c r="A16" s="4" t="inlineStr">
        <is>
          <t>Reallocation of net income attributable to common stockholders</t>
        </is>
      </c>
      <c r="B16" s="5" t="n">
        <v>-1366</v>
      </c>
      <c r="D16" s="5" t="n">
        <v>0</v>
      </c>
      <c r="F16" s="5" t="n">
        <v>-2879</v>
      </c>
      <c r="G16" s="5" t="n">
        <v>0</v>
      </c>
    </row>
    <row r="17">
      <c r="A17" s="4" t="inlineStr">
        <is>
          <t>Net income attributable to common stockholders – basic</t>
        </is>
      </c>
      <c r="B17" s="6" t="n">
        <v>2514</v>
      </c>
      <c r="D17" s="6" t="n">
        <v>0</v>
      </c>
      <c r="F17" s="6" t="n">
        <v>2925</v>
      </c>
      <c r="G17" s="6" t="n">
        <v>0</v>
      </c>
    </row>
    <row r="18">
      <c r="A18" s="3" t="inlineStr">
        <is>
          <t>Denominator:</t>
        </is>
      </c>
    </row>
    <row r="19">
      <c r="A19" s="4" t="inlineStr">
        <is>
          <t>Weighted average common shares outstanding – basic</t>
        </is>
      </c>
      <c r="B19" s="5" t="n">
        <v>12565379</v>
      </c>
      <c r="D19" s="5" t="n">
        <v>0</v>
      </c>
      <c r="F19" s="5" t="n">
        <v>9725389</v>
      </c>
      <c r="G19" s="5" t="n">
        <v>0</v>
      </c>
    </row>
    <row r="20">
      <c r="A20" s="4" t="inlineStr">
        <is>
          <t>Net income per share attributable to common stockholders – basic: (in usd per share)</t>
        </is>
      </c>
      <c r="B20" s="8" t="n">
        <v>0.2</v>
      </c>
      <c r="D20" s="6" t="n">
        <v>0</v>
      </c>
      <c r="F20" s="8" t="n">
        <v>0.3</v>
      </c>
      <c r="G20" s="6" t="n">
        <v>0</v>
      </c>
    </row>
    <row r="21">
      <c r="A21" s="3" t="inlineStr">
        <is>
          <t>Numerator:</t>
        </is>
      </c>
    </row>
    <row r="22">
      <c r="A22" s="4" t="inlineStr">
        <is>
          <t>Net income attributable to common stockholders - diluted</t>
        </is>
      </c>
      <c r="B22" s="6" t="n">
        <v>2244</v>
      </c>
      <c r="D22" s="6" t="n">
        <v>0</v>
      </c>
      <c r="F22" s="6" t="n">
        <v>2606</v>
      </c>
      <c r="G22" s="6" t="n">
        <v>0</v>
      </c>
    </row>
    <row r="23">
      <c r="A23" s="3" t="inlineStr">
        <is>
          <t>Denominator:</t>
        </is>
      </c>
    </row>
    <row r="24">
      <c r="A24" s="4" t="inlineStr">
        <is>
          <t>Weighted average common shares outstanding – basic</t>
        </is>
      </c>
      <c r="B24" s="5" t="n">
        <v>12565379</v>
      </c>
      <c r="D24" s="5" t="n">
        <v>0</v>
      </c>
      <c r="F24" s="5" t="n">
        <v>9725389</v>
      </c>
      <c r="G24" s="5" t="n">
        <v>0</v>
      </c>
    </row>
    <row r="25">
      <c r="A25" s="4" t="inlineStr">
        <is>
          <t>Options to purchase common stock (in shares)</t>
        </is>
      </c>
      <c r="B25" s="5" t="n">
        <v>28310</v>
      </c>
      <c r="D25" s="5" t="n">
        <v>0</v>
      </c>
      <c r="F25" s="5" t="n">
        <v>128589</v>
      </c>
      <c r="G25" s="5" t="n">
        <v>0</v>
      </c>
    </row>
    <row r="26">
      <c r="A26" s="4" t="inlineStr">
        <is>
          <t>Restricted stock (in shares)</t>
        </is>
      </c>
      <c r="B26" s="5" t="n">
        <v>58112</v>
      </c>
      <c r="D26" s="5" t="n">
        <v>0</v>
      </c>
      <c r="F26" s="5" t="n">
        <v>29056</v>
      </c>
      <c r="G26" s="5" t="n">
        <v>0</v>
      </c>
    </row>
    <row r="27">
      <c r="A27" s="4" t="inlineStr">
        <is>
          <t>Employee stock purchase plan shares (in shares)</t>
        </is>
      </c>
      <c r="B27" s="5" t="n">
        <v>113077</v>
      </c>
      <c r="D27" s="5" t="n">
        <v>0</v>
      </c>
      <c r="F27" s="5" t="n">
        <v>56539</v>
      </c>
      <c r="G27" s="5" t="n">
        <v>0</v>
      </c>
    </row>
    <row r="28">
      <c r="A28" s="4" t="inlineStr">
        <is>
          <t>Weighted average shares outstanding – diluted</t>
        </is>
      </c>
      <c r="B28" s="5" t="n">
        <v>12764878</v>
      </c>
      <c r="D28" s="5" t="n">
        <v>0</v>
      </c>
      <c r="F28" s="5" t="n">
        <v>9939573</v>
      </c>
      <c r="G28" s="5" t="n">
        <v>0</v>
      </c>
    </row>
    <row r="29">
      <c r="A29" s="4" t="inlineStr">
        <is>
          <t>Net income per share attributable to common stockholders – diluted (in usd per share)</t>
        </is>
      </c>
      <c r="B29" s="8" t="n">
        <v>0.18</v>
      </c>
      <c r="D29" s="6" t="n">
        <v>0</v>
      </c>
      <c r="F29" s="8" t="n">
        <v>0.26</v>
      </c>
      <c r="G29" s="6" t="n">
        <v>0</v>
      </c>
    </row>
    <row r="30">
      <c r="A30" s="4" t="inlineStr">
        <is>
          <t>Class B</t>
        </is>
      </c>
    </row>
    <row r="31">
      <c r="A31" s="3" t="inlineStr">
        <is>
          <t>Numerator:</t>
        </is>
      </c>
    </row>
    <row r="32">
      <c r="A32" s="4" t="inlineStr">
        <is>
          <t>Net income</t>
        </is>
      </c>
      <c r="B32" s="6" t="n">
        <v>6041</v>
      </c>
      <c r="D32" s="6" t="n">
        <v>653</v>
      </c>
      <c r="F32" s="6" t="n">
        <v>9035</v>
      </c>
      <c r="G32" s="6" t="n">
        <v>1559</v>
      </c>
    </row>
    <row r="33">
      <c r="A33" s="4" t="inlineStr">
        <is>
          <t>Less: Undistributed earnings allocated to participating securities</t>
        </is>
      </c>
      <c r="B33" s="5" t="n">
        <v>0</v>
      </c>
      <c r="D33" s="5" t="n">
        <v>-653</v>
      </c>
      <c r="F33" s="5" t="n">
        <v>0</v>
      </c>
      <c r="G33" s="5" t="n">
        <v>-1559</v>
      </c>
    </row>
    <row r="34">
      <c r="A34" s="4" t="inlineStr">
        <is>
          <t>Reallocation of net income attributable to common stockholders</t>
        </is>
      </c>
      <c r="B34" s="5" t="n">
        <v>1366</v>
      </c>
      <c r="D34" s="5" t="n">
        <v>0</v>
      </c>
      <c r="F34" s="5" t="n">
        <v>2879</v>
      </c>
      <c r="G34" s="5" t="n">
        <v>0</v>
      </c>
    </row>
    <row r="35">
      <c r="A35" s="4" t="inlineStr">
        <is>
          <t>Net income attributable to common stockholders – basic</t>
        </is>
      </c>
      <c r="B35" s="6" t="n">
        <v>7407</v>
      </c>
      <c r="D35" s="6" t="n">
        <v>0</v>
      </c>
      <c r="F35" s="6" t="n">
        <v>11914</v>
      </c>
      <c r="G35" s="6" t="n">
        <v>0</v>
      </c>
    </row>
    <row r="36">
      <c r="A36" s="3" t="inlineStr">
        <is>
          <t>Denominator:</t>
        </is>
      </c>
    </row>
    <row r="37">
      <c r="A37" s="4" t="inlineStr">
        <is>
          <t>Weighted average common shares outstanding – basic</t>
        </is>
      </c>
      <c r="B37" s="5" t="n">
        <v>37013157</v>
      </c>
      <c r="D37" s="5" t="n">
        <v>10106560</v>
      </c>
      <c r="F37" s="5" t="n">
        <v>39619813</v>
      </c>
      <c r="G37" s="5" t="n">
        <v>10099356</v>
      </c>
    </row>
    <row r="38">
      <c r="A38" s="4" t="inlineStr">
        <is>
          <t>Net income per share attributable to common stockholders – basic: (in usd per share)</t>
        </is>
      </c>
      <c r="B38" s="8" t="n">
        <v>0.2</v>
      </c>
      <c r="D38" s="6" t="n">
        <v>0</v>
      </c>
      <c r="F38" s="8" t="n">
        <v>0.3</v>
      </c>
      <c r="G38" s="6" t="n">
        <v>0</v>
      </c>
    </row>
    <row r="39">
      <c r="A39" s="3" t="inlineStr">
        <is>
          <t>Numerator:</t>
        </is>
      </c>
    </row>
    <row r="40">
      <c r="A40" s="4" t="inlineStr">
        <is>
          <t>Net income attributable to common stockholders - diluted</t>
        </is>
      </c>
      <c r="B40" s="6" t="n">
        <v>7677</v>
      </c>
      <c r="D40" s="6" t="n">
        <v>0</v>
      </c>
      <c r="F40" s="6" t="n">
        <v>12233</v>
      </c>
      <c r="G40" s="6" t="n">
        <v>0</v>
      </c>
    </row>
    <row r="41">
      <c r="A41" s="3" t="inlineStr">
        <is>
          <t>Denominator:</t>
        </is>
      </c>
    </row>
    <row r="42">
      <c r="A42" s="4" t="inlineStr">
        <is>
          <t>Weighted average common shares outstanding – basic</t>
        </is>
      </c>
      <c r="B42" s="5" t="n">
        <v>37013157</v>
      </c>
      <c r="D42" s="5" t="n">
        <v>10106560</v>
      </c>
      <c r="F42" s="5" t="n">
        <v>39619813</v>
      </c>
      <c r="G42" s="5" t="n">
        <v>10099356</v>
      </c>
    </row>
    <row r="43">
      <c r="A43" s="4" t="inlineStr">
        <is>
          <t>Options to purchase common stock (in shares)</t>
        </is>
      </c>
      <c r="B43" s="5" t="n">
        <v>6650176</v>
      </c>
      <c r="D43" s="5" t="n">
        <v>3957942</v>
      </c>
      <c r="F43" s="5" t="n">
        <v>7048315</v>
      </c>
      <c r="G43" s="5" t="n">
        <v>3911367</v>
      </c>
    </row>
    <row r="44">
      <c r="A44" s="4" t="inlineStr">
        <is>
          <t>Restricted stock (in shares)</t>
        </is>
      </c>
      <c r="B44" s="5" t="n">
        <v>0</v>
      </c>
      <c r="D44" s="5" t="n">
        <v>0</v>
      </c>
      <c r="F44" s="5" t="n">
        <v>0</v>
      </c>
      <c r="G44" s="5" t="n">
        <v>0</v>
      </c>
    </row>
    <row r="45">
      <c r="A45" s="4" t="inlineStr">
        <is>
          <t>Employee stock purchase plan shares (in shares)</t>
        </is>
      </c>
      <c r="B45" s="5" t="n">
        <v>0</v>
      </c>
      <c r="D45" s="5" t="n">
        <v>0</v>
      </c>
      <c r="F45" s="5" t="n">
        <v>0</v>
      </c>
      <c r="G45" s="5" t="n">
        <v>0</v>
      </c>
    </row>
    <row r="46">
      <c r="A46" s="4" t="inlineStr">
        <is>
          <t>Weighted average shares outstanding – diluted</t>
        </is>
      </c>
      <c r="B46" s="5" t="n">
        <v>43663333</v>
      </c>
      <c r="D46" s="5" t="n">
        <v>14064502</v>
      </c>
      <c r="F46" s="5" t="n">
        <v>46668128</v>
      </c>
      <c r="G46" s="5" t="n">
        <v>14010723</v>
      </c>
    </row>
    <row r="47">
      <c r="A47" s="4" t="inlineStr">
        <is>
          <t>Net income per share attributable to common stockholders – diluted (in usd per share)</t>
        </is>
      </c>
      <c r="B47" s="8" t="n">
        <v>0.18</v>
      </c>
      <c r="D47" s="6" t="n">
        <v>0</v>
      </c>
      <c r="F47" s="8" t="n">
        <v>0.26</v>
      </c>
      <c r="G47" s="6" t="n">
        <v>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lass A</t>
        </is>
      </c>
    </row>
    <row r="4">
      <c r="A4" s="3" t="inlineStr">
        <is>
          <t>Earnings Per Share, Diluted, by Common Class, Including Two Class Method [Line Items]</t>
        </is>
      </c>
    </row>
    <row r="5">
      <c r="A5" s="4" t="inlineStr">
        <is>
          <t>Total excludable from net income per share attributable to common stockholders – diluted</t>
        </is>
      </c>
      <c r="B5" s="5" t="n">
        <v>665398</v>
      </c>
      <c r="C5" s="5" t="n">
        <v>0</v>
      </c>
      <c r="D5" s="5" t="n">
        <v>556122</v>
      </c>
      <c r="E5" s="5" t="n">
        <v>0</v>
      </c>
    </row>
    <row r="6">
      <c r="A6" s="4" t="inlineStr">
        <is>
          <t>Class A | Options to purchase common stock</t>
        </is>
      </c>
    </row>
    <row r="7">
      <c r="A7" s="3" t="inlineStr">
        <is>
          <t>Earnings Per Share, Diluted, by Common Class, Including Two Class Method [Line Items]</t>
        </is>
      </c>
    </row>
    <row r="8">
      <c r="A8" s="4" t="inlineStr">
        <is>
          <t>Total excludable from net income per share attributable to common stockholders – diluted</t>
        </is>
      </c>
      <c r="B8" s="5" t="n">
        <v>665398</v>
      </c>
      <c r="C8" s="5" t="n">
        <v>0</v>
      </c>
      <c r="D8" s="5" t="n">
        <v>556122</v>
      </c>
      <c r="E8" s="5" t="n">
        <v>0</v>
      </c>
    </row>
    <row r="9">
      <c r="A9" s="4" t="inlineStr">
        <is>
          <t>Class A | Common stock issuable upon conversion of convertible preferred stock</t>
        </is>
      </c>
    </row>
    <row r="10">
      <c r="A10" s="3" t="inlineStr">
        <is>
          <t>Earnings Per Share, Diluted, by Common Class, Including Two Class Method [Line Items]</t>
        </is>
      </c>
    </row>
    <row r="11">
      <c r="A11" s="4" t="inlineStr">
        <is>
          <t>Total excludable from net income per share attributable to common stockholders – diluted</t>
        </is>
      </c>
      <c r="B11" s="5" t="n">
        <v>0</v>
      </c>
      <c r="C11" s="5" t="n">
        <v>0</v>
      </c>
      <c r="D11" s="5" t="n">
        <v>0</v>
      </c>
      <c r="E11" s="5" t="n">
        <v>0</v>
      </c>
    </row>
    <row r="12">
      <c r="A12" s="4" t="inlineStr">
        <is>
          <t>Class B</t>
        </is>
      </c>
    </row>
    <row r="13">
      <c r="A13" s="3" t="inlineStr">
        <is>
          <t>Earnings Per Share, Diluted, by Common Class, Including Two Class Method [Line Items]</t>
        </is>
      </c>
    </row>
    <row r="14">
      <c r="A14" s="4" t="inlineStr">
        <is>
          <t>Total excludable from net income per share attributable to common stockholders – diluted</t>
        </is>
      </c>
      <c r="B14" s="5" t="n">
        <v>0</v>
      </c>
      <c r="C14" s="5" t="n">
        <v>34168670</v>
      </c>
      <c r="D14" s="5" t="n">
        <v>0</v>
      </c>
      <c r="E14" s="5" t="n">
        <v>34209597</v>
      </c>
    </row>
    <row r="15">
      <c r="A15" s="4" t="inlineStr">
        <is>
          <t>Class B | Options to purchase common stock</t>
        </is>
      </c>
    </row>
    <row r="16">
      <c r="A16" s="3" t="inlineStr">
        <is>
          <t>Earnings Per Share, Diluted, by Common Class, Including Two Class Method [Line Items]</t>
        </is>
      </c>
    </row>
    <row r="17">
      <c r="A17" s="4" t="inlineStr">
        <is>
          <t>Total excludable from net income per share attributable to common stockholders – diluted</t>
        </is>
      </c>
      <c r="B17" s="5" t="n">
        <v>0</v>
      </c>
      <c r="C17" s="5" t="n">
        <v>724701</v>
      </c>
      <c r="D17" s="5" t="n">
        <v>0</v>
      </c>
      <c r="E17" s="5" t="n">
        <v>765628</v>
      </c>
    </row>
    <row r="18">
      <c r="A18" s="4" t="inlineStr">
        <is>
          <t>Class B | Common stock issuable upon conversion of convertible preferred stock</t>
        </is>
      </c>
    </row>
    <row r="19">
      <c r="A19" s="3" t="inlineStr">
        <is>
          <t>Earnings Per Share, Diluted, by Common Class, Including Two Class Method [Line Items]</t>
        </is>
      </c>
    </row>
    <row r="20">
      <c r="A20" s="4" t="inlineStr">
        <is>
          <t>Total excludable from net income per share attributable to common stockholders – diluted</t>
        </is>
      </c>
      <c r="B20" s="5" t="n">
        <v>0</v>
      </c>
      <c r="C20" s="5" t="n">
        <v>33443969</v>
      </c>
      <c r="D20" s="5" t="n">
        <v>0</v>
      </c>
      <c r="E20" s="5" t="n">
        <v>334439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Contingency [Line Items]</t>
        </is>
      </c>
    </row>
    <row r="4">
      <c r="A4" s="4" t="inlineStr">
        <is>
          <t>Provision for (benefit from) income taxes</t>
        </is>
      </c>
      <c r="B4" s="6" t="n">
        <v>-27</v>
      </c>
      <c r="C4" s="6" t="n">
        <v>84</v>
      </c>
      <c r="D4" s="6" t="n">
        <v>1896</v>
      </c>
      <c r="E4" s="6" t="n">
        <v>483</v>
      </c>
    </row>
    <row r="5">
      <c r="A5" s="4" t="inlineStr">
        <is>
          <t>Effective income tax rate reconciliation, percent</t>
        </is>
      </c>
      <c r="B5" s="4" t="inlineStr">
        <is>
          <t>11.00%</t>
        </is>
      </c>
      <c r="C5" s="4" t="inlineStr">
        <is>
          <t>24.00%</t>
        </is>
      </c>
    </row>
    <row r="6">
      <c r="A6" s="4" t="inlineStr">
        <is>
          <t>Maximum</t>
        </is>
      </c>
    </row>
    <row r="7">
      <c r="A7" s="3" t="inlineStr">
        <is>
          <t>Income Tax Contingency [Line Items]</t>
        </is>
      </c>
    </row>
    <row r="8">
      <c r="A8" s="4" t="inlineStr">
        <is>
          <t>Provision for (benefit from) income taxes</t>
        </is>
      </c>
      <c r="B8" s="6" t="n">
        <v>-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Revenue</t>
        </is>
      </c>
      <c r="B4" s="6" t="n">
        <v>49658</v>
      </c>
      <c r="C4" s="6" t="n">
        <v>26361</v>
      </c>
      <c r="D4" s="6" t="n">
        <v>93266</v>
      </c>
      <c r="E4" s="6" t="n">
        <v>54709</v>
      </c>
    </row>
    <row r="5">
      <c r="A5" s="4" t="inlineStr">
        <is>
          <t>Total</t>
        </is>
      </c>
      <c r="B5" s="5" t="n">
        <v>43601</v>
      </c>
      <c r="D5" s="5" t="n">
        <v>43601</v>
      </c>
      <c r="F5" s="6" t="n">
        <v>30044</v>
      </c>
    </row>
    <row r="6">
      <c r="A6" s="4" t="inlineStr">
        <is>
          <t>United States</t>
        </is>
      </c>
    </row>
    <row r="7">
      <c r="A7" s="3" t="inlineStr">
        <is>
          <t>Revenues from External Customers and Long-Lived Assets [Line Items]</t>
        </is>
      </c>
    </row>
    <row r="8">
      <c r="A8" s="4" t="inlineStr">
        <is>
          <t>Revenue</t>
        </is>
      </c>
      <c r="B8" s="5" t="n">
        <v>30076</v>
      </c>
      <c r="C8" s="5" t="n">
        <v>17508</v>
      </c>
      <c r="D8" s="5" t="n">
        <v>57484</v>
      </c>
      <c r="E8" s="5" t="n">
        <v>36550</v>
      </c>
    </row>
    <row r="9">
      <c r="A9" s="4" t="inlineStr">
        <is>
          <t>Total</t>
        </is>
      </c>
      <c r="B9" s="5" t="n">
        <v>37342</v>
      </c>
      <c r="D9" s="5" t="n">
        <v>37342</v>
      </c>
      <c r="F9" s="5" t="n">
        <v>24580</v>
      </c>
    </row>
    <row r="10">
      <c r="A10" s="4" t="inlineStr">
        <is>
          <t>EMEA</t>
        </is>
      </c>
    </row>
    <row r="11">
      <c r="A11" s="3" t="inlineStr">
        <is>
          <t>Revenues from External Customers and Long-Lived Assets [Line Items]</t>
        </is>
      </c>
    </row>
    <row r="12">
      <c r="A12" s="4" t="inlineStr">
        <is>
          <t>Revenue</t>
        </is>
      </c>
      <c r="B12" s="5" t="n">
        <v>14445</v>
      </c>
      <c r="C12" s="5" t="n">
        <v>5680</v>
      </c>
      <c r="D12" s="5" t="n">
        <v>25755</v>
      </c>
      <c r="E12" s="5" t="n">
        <v>11529</v>
      </c>
    </row>
    <row r="13">
      <c r="A13" s="4" t="inlineStr">
        <is>
          <t>APAC</t>
        </is>
      </c>
    </row>
    <row r="14">
      <c r="A14" s="3" t="inlineStr">
        <is>
          <t>Revenues from External Customers and Long-Lived Assets [Line Items]</t>
        </is>
      </c>
    </row>
    <row r="15">
      <c r="A15" s="4" t="inlineStr">
        <is>
          <t>Revenue</t>
        </is>
      </c>
      <c r="B15" s="5" t="n">
        <v>4142</v>
      </c>
      <c r="C15" s="5" t="n">
        <v>2679</v>
      </c>
      <c r="D15" s="5" t="n">
        <v>8337</v>
      </c>
      <c r="E15" s="5" t="n">
        <v>5620</v>
      </c>
    </row>
    <row r="16">
      <c r="A16" s="4" t="inlineStr">
        <is>
          <t>Rest of the world</t>
        </is>
      </c>
    </row>
    <row r="17">
      <c r="A17" s="3" t="inlineStr">
        <is>
          <t>Revenues from External Customers and Long-Lived Assets [Line Items]</t>
        </is>
      </c>
    </row>
    <row r="18">
      <c r="A18" s="4" t="inlineStr">
        <is>
          <t>Revenue</t>
        </is>
      </c>
      <c r="B18" s="5" t="n">
        <v>995</v>
      </c>
      <c r="C18" s="6" t="n">
        <v>494</v>
      </c>
      <c r="D18" s="5" t="n">
        <v>1690</v>
      </c>
      <c r="E18" s="6" t="n">
        <v>1010</v>
      </c>
    </row>
    <row r="19">
      <c r="A19" s="4" t="inlineStr">
        <is>
          <t>Total</t>
        </is>
      </c>
      <c r="B19" s="6" t="n">
        <v>6259</v>
      </c>
      <c r="D19" s="6" t="n">
        <v>6259</v>
      </c>
      <c r="F19" s="6" t="n">
        <v>54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401(k) Plan - Narrative (Details) - USD ($)</t>
        </is>
      </c>
      <c r="B1" s="2" t="inlineStr">
        <is>
          <t>6 Months Ended</t>
        </is>
      </c>
    </row>
    <row r="2">
      <c r="B2" s="2" t="inlineStr">
        <is>
          <t>Jun. 30, 2021</t>
        </is>
      </c>
      <c r="C2" s="2" t="inlineStr">
        <is>
          <t>Jun. 30, 2020</t>
        </is>
      </c>
    </row>
    <row r="3">
      <c r="A3" s="3" t="inlineStr">
        <is>
          <t>Retirement Benefits [Abstract]</t>
        </is>
      </c>
    </row>
    <row r="4">
      <c r="A4" s="4" t="inlineStr">
        <is>
          <t>Defined contribution plan, maximum annual contributions per employee, percent</t>
        </is>
      </c>
      <c r="B4" s="4" t="inlineStr">
        <is>
          <t>100.00%</t>
        </is>
      </c>
    </row>
    <row r="5">
      <c r="A5" s="4" t="inlineStr">
        <is>
          <t>Defined contribution plan, employer discretionary contribution amount</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ther Comprehensive Income [Abstract]</t>
        </is>
      </c>
    </row>
    <row r="4">
      <c r="A4" s="4" t="inlineStr">
        <is>
          <t>Net income</t>
        </is>
      </c>
      <c r="B4" s="6" t="n">
        <v>9921</v>
      </c>
      <c r="C4" s="6" t="n">
        <v>653</v>
      </c>
      <c r="D4" s="6" t="n">
        <v>14839</v>
      </c>
      <c r="E4" s="6" t="n">
        <v>1559</v>
      </c>
    </row>
    <row r="5">
      <c r="A5" s="3" t="inlineStr">
        <is>
          <t>Other comprehensive income (loss):</t>
        </is>
      </c>
    </row>
    <row r="6">
      <c r="A6" s="4" t="inlineStr">
        <is>
          <t>Unrealized gain (loss) on marketable securities, net of tax</t>
        </is>
      </c>
      <c r="B6" s="5" t="n">
        <v>0</v>
      </c>
      <c r="C6" s="5" t="n">
        <v>-17</v>
      </c>
      <c r="D6" s="5" t="n">
        <v>-1</v>
      </c>
      <c r="E6" s="5" t="n">
        <v>3</v>
      </c>
    </row>
    <row r="7">
      <c r="A7" s="4" t="inlineStr">
        <is>
          <t>Comprehensive income</t>
        </is>
      </c>
      <c r="B7" s="6" t="n">
        <v>9921</v>
      </c>
      <c r="C7" s="6" t="n">
        <v>636</v>
      </c>
      <c r="D7" s="6" t="n">
        <v>14838</v>
      </c>
      <c r="E7" s="6" t="n">
        <v>15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 width="28" customWidth="1" min="8" max="8"/>
    <col width="24" customWidth="1" min="9" max="9"/>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c r="H1" s="2" t="inlineStr">
        <is>
          <t>Convertible Preferred Stock</t>
        </is>
      </c>
      <c r="I1" s="2" t="inlineStr">
        <is>
          <t>Redeemable Common Stock</t>
        </is>
      </c>
    </row>
    <row r="2">
      <c r="A2" s="4" t="inlineStr">
        <is>
          <t>Beginning balance (in shares) at Dec. 31, 2019</t>
        </is>
      </c>
      <c r="H2" s="5" t="n">
        <v>33443969</v>
      </c>
      <c r="I2" s="5" t="n">
        <v>5901863</v>
      </c>
    </row>
    <row r="3">
      <c r="A3" s="4" t="inlineStr">
        <is>
          <t>Beginning balance at Dec. 31, 2019</t>
        </is>
      </c>
      <c r="H3" s="6" t="n">
        <v>61216</v>
      </c>
      <c r="I3" s="6" t="n">
        <v>19025</v>
      </c>
    </row>
    <row r="4">
      <c r="A4" s="4" t="inlineStr">
        <is>
          <t>Ending balance (in shares) at Mar. 31, 2020</t>
        </is>
      </c>
      <c r="H4" s="5" t="n">
        <v>33443969</v>
      </c>
      <c r="I4" s="5" t="n">
        <v>5901863</v>
      </c>
    </row>
    <row r="5">
      <c r="A5" s="4" t="inlineStr">
        <is>
          <t>Ending balance at Mar. 31, 2020</t>
        </is>
      </c>
      <c r="H5" s="6" t="n">
        <v>61216</v>
      </c>
      <c r="I5" s="6" t="n">
        <v>19025</v>
      </c>
    </row>
    <row r="6">
      <c r="A6" s="4" t="inlineStr">
        <is>
          <t>Beginning balance (in shares) at Dec. 31, 2019</t>
        </is>
      </c>
      <c r="C6" s="5" t="n">
        <v>5746216</v>
      </c>
    </row>
    <row r="7">
      <c r="A7" s="4" t="inlineStr">
        <is>
          <t>Beginning balance at Dec. 31, 2019</t>
        </is>
      </c>
      <c r="B7" s="6" t="n">
        <v>13295</v>
      </c>
      <c r="C7" s="6" t="n">
        <v>1</v>
      </c>
      <c r="D7" s="6" t="n">
        <v>-11431</v>
      </c>
      <c r="E7" s="6" t="n">
        <v>8641</v>
      </c>
      <c r="F7" s="6" t="n">
        <v>6</v>
      </c>
      <c r="G7" s="6" t="n">
        <v>16078</v>
      </c>
    </row>
    <row r="8">
      <c r="A8" s="3" t="inlineStr">
        <is>
          <t>Increase (Decrease) in Stockholders' Equity [Roll Forward]</t>
        </is>
      </c>
    </row>
    <row r="9">
      <c r="A9" s="4" t="inlineStr">
        <is>
          <t>Stock-based compensation</t>
        </is>
      </c>
      <c r="B9" s="5" t="n">
        <v>503</v>
      </c>
      <c r="E9" s="5" t="n">
        <v>503</v>
      </c>
    </row>
    <row r="10">
      <c r="A10" s="4" t="inlineStr">
        <is>
          <t>Exercise of stock options (in shares)</t>
        </is>
      </c>
      <c r="C10" s="5" t="n">
        <v>58452</v>
      </c>
    </row>
    <row r="11">
      <c r="A11" s="4" t="inlineStr">
        <is>
          <t>Exercise of stock options</t>
        </is>
      </c>
      <c r="B11" s="5" t="n">
        <v>74</v>
      </c>
      <c r="E11" s="5" t="n">
        <v>74</v>
      </c>
    </row>
    <row r="12">
      <c r="A12" s="4" t="inlineStr">
        <is>
          <t>Other comprehensive income (loss)</t>
        </is>
      </c>
      <c r="B12" s="5" t="n">
        <v>20</v>
      </c>
      <c r="F12" s="5" t="n">
        <v>20</v>
      </c>
    </row>
    <row r="13">
      <c r="A13" s="4" t="inlineStr">
        <is>
          <t>Net income</t>
        </is>
      </c>
      <c r="B13" s="5" t="n">
        <v>904</v>
      </c>
      <c r="G13" s="5" t="n">
        <v>904</v>
      </c>
    </row>
    <row r="14">
      <c r="A14" s="4" t="inlineStr">
        <is>
          <t>Ending balance (in shares) at Mar. 31, 2020</t>
        </is>
      </c>
      <c r="C14" s="5" t="n">
        <v>5804668</v>
      </c>
    </row>
    <row r="15">
      <c r="A15" s="4" t="inlineStr">
        <is>
          <t>Ending balance at Mar. 31, 2020</t>
        </is>
      </c>
      <c r="B15" s="5" t="n">
        <v>14796</v>
      </c>
      <c r="C15" s="6" t="n">
        <v>1</v>
      </c>
      <c r="D15" s="5" t="n">
        <v>-11431</v>
      </c>
      <c r="E15" s="5" t="n">
        <v>9218</v>
      </c>
      <c r="F15" s="5" t="n">
        <v>26</v>
      </c>
      <c r="G15" s="5" t="n">
        <v>16982</v>
      </c>
    </row>
    <row r="16">
      <c r="A16" s="4" t="inlineStr">
        <is>
          <t>Beginning balance (in shares) at Dec. 31, 2019</t>
        </is>
      </c>
      <c r="H16" s="5" t="n">
        <v>33443969</v>
      </c>
      <c r="I16" s="5" t="n">
        <v>5901863</v>
      </c>
    </row>
    <row r="17">
      <c r="A17" s="4" t="inlineStr">
        <is>
          <t>Beginning balance at Dec. 31, 2019</t>
        </is>
      </c>
      <c r="H17" s="6" t="n">
        <v>61216</v>
      </c>
      <c r="I17" s="6" t="n">
        <v>19025</v>
      </c>
    </row>
    <row r="18">
      <c r="A18" s="4" t="inlineStr">
        <is>
          <t>Ending balance (in shares) at Jun. 30, 2020</t>
        </is>
      </c>
      <c r="H18" s="5" t="n">
        <v>33443969</v>
      </c>
      <c r="I18" s="5" t="n">
        <v>5901863</v>
      </c>
    </row>
    <row r="19">
      <c r="A19" s="4" t="inlineStr">
        <is>
          <t>Ending balance at Jun. 30, 2020</t>
        </is>
      </c>
      <c r="H19" s="6" t="n">
        <v>61216</v>
      </c>
      <c r="I19" s="6" t="n">
        <v>19025</v>
      </c>
    </row>
    <row r="20">
      <c r="A20" s="4" t="inlineStr">
        <is>
          <t>Beginning balance (in shares) at Dec. 31, 2019</t>
        </is>
      </c>
      <c r="C20" s="5" t="n">
        <v>5746216</v>
      </c>
    </row>
    <row r="21">
      <c r="A21" s="4" t="inlineStr">
        <is>
          <t>Beginning balance at Dec. 31, 2019</t>
        </is>
      </c>
      <c r="B21" s="5" t="n">
        <v>13295</v>
      </c>
      <c r="C21" s="6" t="n">
        <v>1</v>
      </c>
      <c r="D21" s="5" t="n">
        <v>-11431</v>
      </c>
      <c r="E21" s="5" t="n">
        <v>8641</v>
      </c>
      <c r="F21" s="5" t="n">
        <v>6</v>
      </c>
      <c r="G21" s="5" t="n">
        <v>16078</v>
      </c>
    </row>
    <row r="22">
      <c r="A22" s="3" t="inlineStr">
        <is>
          <t>Increase (Decrease) in Stockholders' Equity [Roll Forward]</t>
        </is>
      </c>
    </row>
    <row r="23">
      <c r="A23" s="4" t="inlineStr">
        <is>
          <t>Net income</t>
        </is>
      </c>
      <c r="B23" s="5" t="n">
        <v>1559</v>
      </c>
    </row>
    <row r="24">
      <c r="A24" s="4" t="inlineStr">
        <is>
          <t>Ending balance (in shares) at Jun. 30, 2020</t>
        </is>
      </c>
      <c r="C24" s="5" t="n">
        <v>5804668</v>
      </c>
    </row>
    <row r="25">
      <c r="A25" s="4" t="inlineStr">
        <is>
          <t>Ending balance at Jun. 30, 2020</t>
        </is>
      </c>
      <c r="B25" s="5" t="n">
        <v>15937</v>
      </c>
      <c r="C25" s="6" t="n">
        <v>1</v>
      </c>
      <c r="D25" s="5" t="n">
        <v>-11431</v>
      </c>
      <c r="E25" s="5" t="n">
        <v>9723</v>
      </c>
      <c r="F25" s="5" t="n">
        <v>9</v>
      </c>
      <c r="G25" s="5" t="n">
        <v>17635</v>
      </c>
    </row>
    <row r="26">
      <c r="A26" s="4" t="inlineStr">
        <is>
          <t>Beginning balance (in shares) at Mar. 31, 2020</t>
        </is>
      </c>
      <c r="H26" s="5" t="n">
        <v>33443969</v>
      </c>
      <c r="I26" s="5" t="n">
        <v>5901863</v>
      </c>
    </row>
    <row r="27">
      <c r="A27" s="4" t="inlineStr">
        <is>
          <t>Beginning balance at Mar. 31, 2020</t>
        </is>
      </c>
      <c r="H27" s="6" t="n">
        <v>61216</v>
      </c>
      <c r="I27" s="6" t="n">
        <v>19025</v>
      </c>
    </row>
    <row r="28">
      <c r="A28" s="4" t="inlineStr">
        <is>
          <t>Ending balance (in shares) at Jun. 30, 2020</t>
        </is>
      </c>
      <c r="H28" s="5" t="n">
        <v>33443969</v>
      </c>
      <c r="I28" s="5" t="n">
        <v>5901863</v>
      </c>
    </row>
    <row r="29">
      <c r="A29" s="4" t="inlineStr">
        <is>
          <t>Ending balance at Jun. 30, 2020</t>
        </is>
      </c>
      <c r="H29" s="6" t="n">
        <v>61216</v>
      </c>
      <c r="I29" s="6" t="n">
        <v>19025</v>
      </c>
    </row>
    <row r="30">
      <c r="A30" s="4" t="inlineStr">
        <is>
          <t>Beginning balance (in shares) at Mar. 31, 2020</t>
        </is>
      </c>
      <c r="C30" s="5" t="n">
        <v>5804668</v>
      </c>
    </row>
    <row r="31">
      <c r="A31" s="4" t="inlineStr">
        <is>
          <t>Beginning balance at Mar. 31, 2020</t>
        </is>
      </c>
      <c r="B31" s="5" t="n">
        <v>14796</v>
      </c>
      <c r="C31" s="6" t="n">
        <v>1</v>
      </c>
      <c r="D31" s="5" t="n">
        <v>-11431</v>
      </c>
      <c r="E31" s="5" t="n">
        <v>9218</v>
      </c>
      <c r="F31" s="5" t="n">
        <v>26</v>
      </c>
      <c r="G31" s="5" t="n">
        <v>16982</v>
      </c>
    </row>
    <row r="32">
      <c r="A32" s="3" t="inlineStr">
        <is>
          <t>Increase (Decrease) in Stockholders' Equity [Roll Forward]</t>
        </is>
      </c>
    </row>
    <row r="33">
      <c r="A33" s="4" t="inlineStr">
        <is>
          <t>Stock-based compensation</t>
        </is>
      </c>
      <c r="B33" s="5" t="n">
        <v>505</v>
      </c>
      <c r="E33" s="5" t="n">
        <v>505</v>
      </c>
    </row>
    <row r="34">
      <c r="A34" s="4" t="inlineStr">
        <is>
          <t>Other comprehensive income (loss)</t>
        </is>
      </c>
      <c r="B34" s="5" t="n">
        <v>-17</v>
      </c>
      <c r="F34" s="5" t="n">
        <v>-17</v>
      </c>
    </row>
    <row r="35">
      <c r="A35" s="4" t="inlineStr">
        <is>
          <t>Net income</t>
        </is>
      </c>
      <c r="B35" s="5" t="n">
        <v>653</v>
      </c>
      <c r="G35" s="5" t="n">
        <v>653</v>
      </c>
    </row>
    <row r="36">
      <c r="A36" s="4" t="inlineStr">
        <is>
          <t>Ending balance (in shares) at Jun. 30, 2020</t>
        </is>
      </c>
      <c r="C36" s="5" t="n">
        <v>5804668</v>
      </c>
    </row>
    <row r="37">
      <c r="A37" s="4" t="inlineStr">
        <is>
          <t>Ending balance at Jun. 30, 2020</t>
        </is>
      </c>
      <c r="B37" s="5" t="n">
        <v>15937</v>
      </c>
      <c r="C37" s="6" t="n">
        <v>1</v>
      </c>
      <c r="D37" s="5" t="n">
        <v>-11431</v>
      </c>
      <c r="E37" s="5" t="n">
        <v>9723</v>
      </c>
      <c r="F37" s="5" t="n">
        <v>9</v>
      </c>
      <c r="G37" s="5" t="n">
        <v>17635</v>
      </c>
    </row>
    <row r="38">
      <c r="A38" s="4" t="inlineStr">
        <is>
          <t>Beginning balance (in shares) at Dec. 31, 2020</t>
        </is>
      </c>
      <c r="H38" s="5" t="n">
        <v>0</v>
      </c>
      <c r="I38" s="5" t="n">
        <v>0</v>
      </c>
    </row>
    <row r="39">
      <c r="A39" s="4" t="inlineStr">
        <is>
          <t>Beginning balance at Dec. 31, 2020</t>
        </is>
      </c>
      <c r="H39" s="6" t="n">
        <v>0</v>
      </c>
      <c r="I39" s="6" t="n">
        <v>0</v>
      </c>
    </row>
    <row r="40">
      <c r="A40" s="4" t="inlineStr">
        <is>
          <t>Ending balance (in shares) at Mar. 31, 2021</t>
        </is>
      </c>
      <c r="H40" s="5" t="n">
        <v>0</v>
      </c>
      <c r="I40" s="5" t="n">
        <v>0</v>
      </c>
    </row>
    <row r="41">
      <c r="A41" s="4" t="inlineStr">
        <is>
          <t>Ending balance at Mar. 31, 2021</t>
        </is>
      </c>
      <c r="H41" s="6" t="n">
        <v>0</v>
      </c>
      <c r="I41" s="6" t="n">
        <v>0</v>
      </c>
    </row>
    <row r="42">
      <c r="A42" s="4" t="inlineStr">
        <is>
          <t>Beginning balance (in shares) at Dec. 31, 2020</t>
        </is>
      </c>
      <c r="C42" s="5" t="n">
        <v>48988142</v>
      </c>
    </row>
    <row r="43">
      <c r="A43" s="4" t="inlineStr">
        <is>
          <t>Beginning balance at Dec. 31, 2020</t>
        </is>
      </c>
      <c r="B43" s="5" t="n">
        <v>175427</v>
      </c>
      <c r="C43" s="6" t="n">
        <v>6</v>
      </c>
      <c r="D43" s="5" t="n">
        <v>-11434</v>
      </c>
      <c r="E43" s="5" t="n">
        <v>144163</v>
      </c>
      <c r="F43" s="5" t="n">
        <v>1</v>
      </c>
      <c r="G43" s="5" t="n">
        <v>42691</v>
      </c>
    </row>
    <row r="44">
      <c r="A44" s="3" t="inlineStr">
        <is>
          <t>Increase (Decrease) in Stockholders' Equity [Roll Forward]</t>
        </is>
      </c>
    </row>
    <row r="45">
      <c r="A45" s="4" t="inlineStr">
        <is>
          <t>Stock-based compensation</t>
        </is>
      </c>
      <c r="B45" s="5" t="n">
        <v>3318</v>
      </c>
      <c r="E45" s="5" t="n">
        <v>3318</v>
      </c>
    </row>
    <row r="46">
      <c r="A46" s="4" t="inlineStr">
        <is>
          <t>Exercise of stock options (in shares)</t>
        </is>
      </c>
      <c r="C46" s="5" t="n">
        <v>278412</v>
      </c>
    </row>
    <row r="47">
      <c r="A47" s="4" t="inlineStr">
        <is>
          <t>Exercise of stock options</t>
        </is>
      </c>
      <c r="B47" s="5" t="n">
        <v>451</v>
      </c>
      <c r="E47" s="5" t="n">
        <v>451</v>
      </c>
    </row>
    <row r="48">
      <c r="A48" s="4" t="inlineStr">
        <is>
          <t>Repurchase of treasury stock, at cost (in shares)</t>
        </is>
      </c>
      <c r="C48" s="5" t="n">
        <v>-693</v>
      </c>
    </row>
    <row r="49">
      <c r="A49" s="4" t="inlineStr">
        <is>
          <t>Repurchase of treasury stock, at cost</t>
        </is>
      </c>
      <c r="B49" s="5" t="n">
        <v>-27</v>
      </c>
      <c r="D49" s="5" t="n">
        <v>-27</v>
      </c>
    </row>
    <row r="50">
      <c r="A50" s="4" t="inlineStr">
        <is>
          <t>Other comprehensive income (loss)</t>
        </is>
      </c>
      <c r="B50" s="5" t="n">
        <v>-1</v>
      </c>
      <c r="F50" s="5" t="n">
        <v>-1</v>
      </c>
    </row>
    <row r="51">
      <c r="A51" s="4" t="inlineStr">
        <is>
          <t>Net income</t>
        </is>
      </c>
      <c r="B51" s="5" t="n">
        <v>4918</v>
      </c>
      <c r="G51" s="5" t="n">
        <v>4918</v>
      </c>
    </row>
    <row r="52">
      <c r="A52" s="4" t="inlineStr">
        <is>
          <t>Ending balance (in shares) at Mar. 31, 2021</t>
        </is>
      </c>
      <c r="C52" s="5" t="n">
        <v>49265861</v>
      </c>
    </row>
    <row r="53">
      <c r="A53" s="4" t="inlineStr">
        <is>
          <t>Ending balance at Mar. 31, 2021</t>
        </is>
      </c>
      <c r="B53" s="5" t="n">
        <v>184086</v>
      </c>
      <c r="C53" s="6" t="n">
        <v>6</v>
      </c>
      <c r="D53" s="5" t="n">
        <v>-11461</v>
      </c>
      <c r="E53" s="5" t="n">
        <v>147932</v>
      </c>
      <c r="F53" s="5" t="n">
        <v>0</v>
      </c>
      <c r="G53" s="5" t="n">
        <v>47609</v>
      </c>
    </row>
    <row r="54">
      <c r="A54" s="4" t="inlineStr">
        <is>
          <t>Beginning balance (in shares) at Dec. 31, 2020</t>
        </is>
      </c>
      <c r="H54" s="5" t="n">
        <v>0</v>
      </c>
      <c r="I54" s="5" t="n">
        <v>0</v>
      </c>
    </row>
    <row r="55">
      <c r="A55" s="4" t="inlineStr">
        <is>
          <t>Beginning balance at Dec. 31, 2020</t>
        </is>
      </c>
      <c r="H55" s="6" t="n">
        <v>0</v>
      </c>
      <c r="I55" s="6" t="n">
        <v>0</v>
      </c>
    </row>
    <row r="56">
      <c r="A56" s="4" t="inlineStr">
        <is>
          <t>Ending balance (in shares) at Jun. 30, 2021</t>
        </is>
      </c>
      <c r="H56" s="5" t="n">
        <v>0</v>
      </c>
      <c r="I56" s="5" t="n">
        <v>0</v>
      </c>
    </row>
    <row r="57">
      <c r="A57" s="4" t="inlineStr">
        <is>
          <t>Ending balance at Jun. 30, 2021</t>
        </is>
      </c>
      <c r="H57" s="6" t="n">
        <v>0</v>
      </c>
      <c r="I57" s="6" t="n">
        <v>0</v>
      </c>
    </row>
    <row r="58">
      <c r="A58" s="4" t="inlineStr">
        <is>
          <t>Beginning balance (in shares) at Dec. 31, 2020</t>
        </is>
      </c>
      <c r="C58" s="5" t="n">
        <v>48988142</v>
      </c>
    </row>
    <row r="59">
      <c r="A59" s="4" t="inlineStr">
        <is>
          <t>Beginning balance at Dec. 31, 2020</t>
        </is>
      </c>
      <c r="B59" s="6" t="n">
        <v>175427</v>
      </c>
      <c r="C59" s="6" t="n">
        <v>6</v>
      </c>
      <c r="D59" s="5" t="n">
        <v>-11434</v>
      </c>
      <c r="E59" s="5" t="n">
        <v>144163</v>
      </c>
      <c r="F59" s="5" t="n">
        <v>1</v>
      </c>
      <c r="G59" s="5" t="n">
        <v>42691</v>
      </c>
    </row>
    <row r="60">
      <c r="A60" s="3" t="inlineStr">
        <is>
          <t>Increase (Decrease) in Stockholders' Equity [Roll Forward]</t>
        </is>
      </c>
    </row>
    <row r="61">
      <c r="A61" s="4" t="inlineStr">
        <is>
          <t>Exercise of stock options (in shares)</t>
        </is>
      </c>
      <c r="B61" s="5" t="n">
        <v>1078838</v>
      </c>
    </row>
    <row r="62">
      <c r="A62" s="4" t="inlineStr">
        <is>
          <t>Net income</t>
        </is>
      </c>
      <c r="B62" s="6" t="n">
        <v>14839</v>
      </c>
    </row>
    <row r="63">
      <c r="A63" s="4" t="inlineStr">
        <is>
          <t>Ending balance (in shares) at Jun. 30, 2021</t>
        </is>
      </c>
      <c r="C63" s="5" t="n">
        <v>50242826</v>
      </c>
    </row>
    <row r="64">
      <c r="A64" s="4" t="inlineStr">
        <is>
          <t>Ending balance at Jun. 30, 2021</t>
        </is>
      </c>
      <c r="B64" s="5" t="n">
        <v>202081</v>
      </c>
      <c r="C64" s="6" t="n">
        <v>6</v>
      </c>
      <c r="D64" s="5" t="n">
        <v>-11486</v>
      </c>
      <c r="E64" s="5" t="n">
        <v>156031</v>
      </c>
      <c r="F64" s="5" t="n">
        <v>0</v>
      </c>
      <c r="G64" s="5" t="n">
        <v>57530</v>
      </c>
    </row>
    <row r="65">
      <c r="A65" s="4" t="inlineStr">
        <is>
          <t>Beginning balance (in shares) at Mar. 31, 2021</t>
        </is>
      </c>
      <c r="H65" s="5" t="n">
        <v>0</v>
      </c>
      <c r="I65" s="5" t="n">
        <v>0</v>
      </c>
    </row>
    <row r="66">
      <c r="A66" s="4" t="inlineStr">
        <is>
          <t>Beginning balance at Mar. 31, 2021</t>
        </is>
      </c>
      <c r="H66" s="6" t="n">
        <v>0</v>
      </c>
      <c r="I66" s="6" t="n">
        <v>0</v>
      </c>
    </row>
    <row r="67">
      <c r="A67" s="4" t="inlineStr">
        <is>
          <t>Ending balance (in shares) at Jun. 30, 2021</t>
        </is>
      </c>
      <c r="H67" s="5" t="n">
        <v>0</v>
      </c>
      <c r="I67" s="5" t="n">
        <v>0</v>
      </c>
    </row>
    <row r="68">
      <c r="A68" s="4" t="inlineStr">
        <is>
          <t>Ending balance at Jun. 30, 2021</t>
        </is>
      </c>
      <c r="H68" s="6" t="n">
        <v>0</v>
      </c>
      <c r="I68" s="6" t="n">
        <v>0</v>
      </c>
    </row>
    <row r="69">
      <c r="A69" s="4" t="inlineStr">
        <is>
          <t>Beginning balance (in shares) at Mar. 31, 2021</t>
        </is>
      </c>
      <c r="C69" s="5" t="n">
        <v>49265861</v>
      </c>
    </row>
    <row r="70">
      <c r="A70" s="4" t="inlineStr">
        <is>
          <t>Beginning balance at Mar. 31, 2021</t>
        </is>
      </c>
      <c r="B70" s="5" t="n">
        <v>184086</v>
      </c>
      <c r="C70" s="6" t="n">
        <v>6</v>
      </c>
      <c r="D70" s="5" t="n">
        <v>-11461</v>
      </c>
      <c r="E70" s="5" t="n">
        <v>147932</v>
      </c>
      <c r="F70" s="5" t="n">
        <v>0</v>
      </c>
      <c r="G70" s="5" t="n">
        <v>47609</v>
      </c>
    </row>
    <row r="71">
      <c r="A71" s="3" t="inlineStr">
        <is>
          <t>Increase (Decrease) in Stockholders' Equity [Roll Forward]</t>
        </is>
      </c>
    </row>
    <row r="72">
      <c r="A72" s="4" t="inlineStr">
        <is>
          <t>Stock-based compensation</t>
        </is>
      </c>
      <c r="B72" s="5" t="n">
        <v>3837</v>
      </c>
      <c r="E72" s="5" t="n">
        <v>3837</v>
      </c>
    </row>
    <row r="73">
      <c r="A73" s="4" t="inlineStr">
        <is>
          <t>Exercise of stock options (in shares)</t>
        </is>
      </c>
      <c r="C73" s="5" t="n">
        <v>800426</v>
      </c>
    </row>
    <row r="74">
      <c r="A74" s="4" t="inlineStr">
        <is>
          <t>Exercise of stock options</t>
        </is>
      </c>
      <c r="B74" s="5" t="n">
        <v>1627</v>
      </c>
      <c r="E74" s="5" t="n">
        <v>1627</v>
      </c>
    </row>
    <row r="75">
      <c r="A75" s="4" t="inlineStr">
        <is>
          <t>Repurchase of treasury stock, at cost (in shares)</t>
        </is>
      </c>
      <c r="C75" s="5" t="n">
        <v>-449</v>
      </c>
    </row>
    <row r="76">
      <c r="A76" s="4" t="inlineStr">
        <is>
          <t>Repurchase of treasury stock, at cost</t>
        </is>
      </c>
      <c r="B76" s="6" t="n">
        <v>-25</v>
      </c>
      <c r="D76" s="5" t="n">
        <v>-25</v>
      </c>
    </row>
    <row r="77">
      <c r="A77" s="4" t="inlineStr">
        <is>
          <t>Issuance of common stock related to employee stock purchase plan (in shares)</t>
        </is>
      </c>
      <c r="B77" s="5" t="n">
        <v>155015</v>
      </c>
    </row>
    <row r="78">
      <c r="A78" s="4" t="inlineStr">
        <is>
          <t>Issuance of common stock related to employee stock purchase plan</t>
        </is>
      </c>
      <c r="B78" s="6" t="n">
        <v>2635</v>
      </c>
    </row>
    <row r="79">
      <c r="A79" s="4" t="inlineStr">
        <is>
          <t>Issuance of common stock related to RSU vesting (in shares)</t>
        </is>
      </c>
      <c r="B79" s="5" t="n">
        <v>21973</v>
      </c>
    </row>
    <row r="80">
      <c r="A80" s="4" t="inlineStr">
        <is>
          <t>Net income</t>
        </is>
      </c>
      <c r="B80" s="6" t="n">
        <v>9921</v>
      </c>
      <c r="G80" s="5" t="n">
        <v>9921</v>
      </c>
    </row>
    <row r="81">
      <c r="A81" s="4" t="inlineStr">
        <is>
          <t>Ending balance (in shares) at Jun. 30, 2021</t>
        </is>
      </c>
      <c r="C81" s="5" t="n">
        <v>50242826</v>
      </c>
    </row>
    <row r="82">
      <c r="A82" s="4" t="inlineStr">
        <is>
          <t>Ending balance at Jun. 30, 2021</t>
        </is>
      </c>
      <c r="B82" s="6" t="n">
        <v>202081</v>
      </c>
      <c r="C82" s="6" t="n">
        <v>6</v>
      </c>
      <c r="D82" s="6" t="n">
        <v>-11486</v>
      </c>
      <c r="E82" s="6" t="n">
        <v>156031</v>
      </c>
      <c r="F82" s="6" t="n">
        <v>0</v>
      </c>
      <c r="G82" s="6" t="n">
        <v>575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income</t>
        </is>
      </c>
      <c r="B4" s="6" t="n">
        <v>14839</v>
      </c>
      <c r="C4" s="6" t="n">
        <v>1559</v>
      </c>
    </row>
    <row r="5">
      <c r="A5" s="3" t="inlineStr">
        <is>
          <t>Adjustments to reconcile net income to net cash provided by operating activities:</t>
        </is>
      </c>
    </row>
    <row r="6">
      <c r="A6" s="4" t="inlineStr">
        <is>
          <t>Depreciation and amortization</t>
        </is>
      </c>
      <c r="B6" s="5" t="n">
        <v>9688</v>
      </c>
      <c r="C6" s="5" t="n">
        <v>7396</v>
      </c>
    </row>
    <row r="7">
      <c r="A7" s="4" t="inlineStr">
        <is>
          <t>Stock-based compensation</t>
        </is>
      </c>
      <c r="B7" s="5" t="n">
        <v>6794</v>
      </c>
      <c r="C7" s="5" t="n">
        <v>995</v>
      </c>
    </row>
    <row r="8">
      <c r="A8" s="4" t="inlineStr">
        <is>
          <t>Provision for doubtful accounts</t>
        </is>
      </c>
      <c r="B8" s="5" t="n">
        <v>0</v>
      </c>
      <c r="C8" s="5" t="n">
        <v>319</v>
      </c>
    </row>
    <row r="9">
      <c r="A9" s="4" t="inlineStr">
        <is>
          <t>Deferred income taxes</t>
        </is>
      </c>
      <c r="B9" s="5" t="n">
        <v>1258</v>
      </c>
      <c r="C9" s="5" t="n">
        <v>99</v>
      </c>
    </row>
    <row r="10">
      <c r="A10" s="4" t="inlineStr">
        <is>
          <t>Accretion of discount on marketable securities</t>
        </is>
      </c>
      <c r="B10" s="5" t="n">
        <v>-28</v>
      </c>
      <c r="C10" s="5" t="n">
        <v>-117</v>
      </c>
    </row>
    <row r="11">
      <c r="A11" s="4" t="inlineStr">
        <is>
          <t>Other</t>
        </is>
      </c>
      <c r="B11" s="5" t="n">
        <v>2</v>
      </c>
      <c r="C11" s="5" t="n">
        <v>-1</v>
      </c>
    </row>
    <row r="12">
      <c r="A12" s="3" t="inlineStr">
        <is>
          <t>Changes in operating assets and liabilities:</t>
        </is>
      </c>
    </row>
    <row r="13">
      <c r="A13" s="4" t="inlineStr">
        <is>
          <t>Accounts receivable</t>
        </is>
      </c>
      <c r="B13" s="5" t="n">
        <v>24083</v>
      </c>
      <c r="C13" s="5" t="n">
        <v>25713</v>
      </c>
    </row>
    <row r="14">
      <c r="A14" s="4" t="inlineStr">
        <is>
          <t>Prepaid expenses and other current assets</t>
        </is>
      </c>
      <c r="B14" s="5" t="n">
        <v>-7579</v>
      </c>
      <c r="C14" s="5" t="n">
        <v>-1287</v>
      </c>
    </row>
    <row r="15">
      <c r="A15" s="4" t="inlineStr">
        <is>
          <t>Accounts payable</t>
        </is>
      </c>
      <c r="B15" s="5" t="n">
        <v>-15125</v>
      </c>
      <c r="C15" s="5" t="n">
        <v>-19485</v>
      </c>
    </row>
    <row r="16">
      <c r="A16" s="4" t="inlineStr">
        <is>
          <t>Accrued expenses</t>
        </is>
      </c>
      <c r="B16" s="5" t="n">
        <v>-275</v>
      </c>
      <c r="C16" s="5" t="n">
        <v>-2923</v>
      </c>
    </row>
    <row r="17">
      <c r="A17" s="4" t="inlineStr">
        <is>
          <t>Other liabilities, non-current</t>
        </is>
      </c>
      <c r="B17" s="5" t="n">
        <v>106</v>
      </c>
      <c r="C17" s="5" t="n">
        <v>-246</v>
      </c>
    </row>
    <row r="18">
      <c r="A18" s="4" t="inlineStr">
        <is>
          <t>Net cash provided by operating activities</t>
        </is>
      </c>
      <c r="B18" s="5" t="n">
        <v>33763</v>
      </c>
      <c r="C18" s="5" t="n">
        <v>12022</v>
      </c>
    </row>
    <row r="19">
      <c r="A19" s="3" t="inlineStr">
        <is>
          <t>CASH FLOWS FROM INVESTING ACTIVITIES:</t>
        </is>
      </c>
    </row>
    <row r="20">
      <c r="A20" s="4" t="inlineStr">
        <is>
          <t>Purchases of property and equipment</t>
        </is>
      </c>
      <c r="B20" s="5" t="n">
        <v>-11808</v>
      </c>
      <c r="C20" s="5" t="n">
        <v>-7393</v>
      </c>
    </row>
    <row r="21">
      <c r="A21" s="4" t="inlineStr">
        <is>
          <t>Capitalized software development costs</t>
        </is>
      </c>
      <c r="B21" s="5" t="n">
        <v>-4828</v>
      </c>
      <c r="C21" s="5" t="n">
        <v>-4196</v>
      </c>
    </row>
    <row r="22">
      <c r="A22" s="4" t="inlineStr">
        <is>
          <t>Purchases of marketable securities</t>
        </is>
      </c>
      <c r="B22" s="5" t="n">
        <v>-32551</v>
      </c>
      <c r="C22" s="5" t="n">
        <v>-13413</v>
      </c>
    </row>
    <row r="23">
      <c r="A23" s="4" t="inlineStr">
        <is>
          <t>Proceeds from sales of marketable securities</t>
        </is>
      </c>
      <c r="B23" s="5" t="n">
        <v>0</v>
      </c>
      <c r="C23" s="5" t="n">
        <v>2295</v>
      </c>
    </row>
    <row r="24">
      <c r="A24" s="4" t="inlineStr">
        <is>
          <t>Proceeds from maturities of marketable securities</t>
        </is>
      </c>
      <c r="B24" s="5" t="n">
        <v>21000</v>
      </c>
      <c r="C24" s="5" t="n">
        <v>18450</v>
      </c>
    </row>
    <row r="25">
      <c r="A25" s="4" t="inlineStr">
        <is>
          <t>Net cash used in investing activities</t>
        </is>
      </c>
      <c r="B25" s="5" t="n">
        <v>-28187</v>
      </c>
      <c r="C25" s="5" t="n">
        <v>-4257</v>
      </c>
    </row>
    <row r="26">
      <c r="A26" s="3" t="inlineStr">
        <is>
          <t>CASH FLOWS FROM FINANCING ACTIVITIES:</t>
        </is>
      </c>
    </row>
    <row r="27">
      <c r="A27" s="4" t="inlineStr">
        <is>
          <t>Proceeds from issuance of common stock for employee stock purchase plan</t>
        </is>
      </c>
      <c r="B27" s="5" t="n">
        <v>2635</v>
      </c>
      <c r="C27" s="5" t="n">
        <v>0</v>
      </c>
    </row>
    <row r="28">
      <c r="A28" s="4" t="inlineStr">
        <is>
          <t>Proceeds from exercise of stock options</t>
        </is>
      </c>
      <c r="B28" s="5" t="n">
        <v>2078</v>
      </c>
      <c r="C28" s="5" t="n">
        <v>74</v>
      </c>
    </row>
    <row r="29">
      <c r="A29" s="4" t="inlineStr">
        <is>
          <t>Payments for offering costs</t>
        </is>
      </c>
      <c r="B29" s="5" t="n">
        <v>-805</v>
      </c>
      <c r="C29" s="5" t="n">
        <v>0</v>
      </c>
    </row>
    <row r="30">
      <c r="A30" s="4" t="inlineStr">
        <is>
          <t>Payments to acquire treasury stock</t>
        </is>
      </c>
      <c r="B30" s="5" t="n">
        <v>-52</v>
      </c>
      <c r="C30" s="5" t="n">
        <v>0</v>
      </c>
    </row>
    <row r="31">
      <c r="A31" s="4" t="inlineStr">
        <is>
          <t>Net cash provided by financing activities</t>
        </is>
      </c>
      <c r="B31" s="5" t="n">
        <v>3856</v>
      </c>
      <c r="C31" s="5" t="n">
        <v>74</v>
      </c>
    </row>
    <row r="32">
      <c r="A32" s="4" t="inlineStr">
        <is>
          <t>NET INCREASE IN CASH AND CASH EQUIVALENTS</t>
        </is>
      </c>
      <c r="B32" s="5" t="n">
        <v>9432</v>
      </c>
      <c r="C32" s="5" t="n">
        <v>7839</v>
      </c>
    </row>
    <row r="33">
      <c r="A33" s="4" t="inlineStr">
        <is>
          <t>CASH AND CASH EQUIVALENTS - Beginning of period</t>
        </is>
      </c>
      <c r="B33" s="5" t="n">
        <v>81188</v>
      </c>
      <c r="C33" s="5" t="n">
        <v>34250</v>
      </c>
    </row>
    <row r="34">
      <c r="A34" s="4" t="inlineStr">
        <is>
          <t>CASH AND CASH EQUIVALENTS - End of period</t>
        </is>
      </c>
      <c r="B34" s="5" t="n">
        <v>90620</v>
      </c>
      <c r="C34" s="5" t="n">
        <v>42089</v>
      </c>
    </row>
    <row r="35">
      <c r="A35" s="3" t="inlineStr">
        <is>
          <t>SUPPLEMENTAL DISCLOSURES OF CASH FLOW INFORMATION:</t>
        </is>
      </c>
    </row>
    <row r="36">
      <c r="A36" s="4" t="inlineStr">
        <is>
          <t>Income taxes paid</t>
        </is>
      </c>
      <c r="B36" s="5" t="n">
        <v>3588</v>
      </c>
      <c r="C36" s="5" t="n">
        <v>210</v>
      </c>
    </row>
    <row r="37">
      <c r="A37" s="3" t="inlineStr">
        <is>
          <t>SUPPLEMENTAL DISCLOSURES OF NON-CASH INVESTING AND FINANCING INFORMATION:</t>
        </is>
      </c>
    </row>
    <row r="38">
      <c r="A38" s="4" t="inlineStr">
        <is>
          <t>Stock-based compensation capitalized as internal use software costs</t>
        </is>
      </c>
      <c r="B38" s="5" t="n">
        <v>361</v>
      </c>
      <c r="C38" s="5" t="n">
        <v>13</v>
      </c>
    </row>
    <row r="39">
      <c r="A39" s="4" t="inlineStr">
        <is>
          <t>Property and equipment included in accounts payable and accrued expenses</t>
        </is>
      </c>
      <c r="B39" s="5" t="n">
        <v>1728</v>
      </c>
      <c r="C39" s="5" t="n">
        <v>1959</v>
      </c>
    </row>
    <row r="40">
      <c r="A40" s="4" t="inlineStr">
        <is>
          <t>Capitalized software costs included in accounts payable and accrued expenses</t>
        </is>
      </c>
      <c r="B40" s="6" t="n">
        <v>705</v>
      </c>
      <c r="C40" s="6" t="n">
        <v>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PubMatic, Inc. and subsidiaries (“Company” or “PubMatic”) was founded in 2006. The Company has offices in California, New York, Europe, Asia, and Australia. The Company provides a specialized cloud infrastructure platform that enables real-time programmatic advertising transactions. The purpose-built technology and infrastructure provides superior outcomes for both publishers and advertising leveraging an efficient design, machine learning, and data processing capabilities, with customer alignment and global omnichannel reac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Fiscal Year The Company’s fiscal year ends on December 31, and its fiscal quarters end on March 31, June 30, September 30, and December 31. References to fiscal year 2021, for example, refer to the fiscal year ended December 31, 2021. Unaudited Interim Condensed Consolidated Financial Information The unaudited condensed consolidated financial statements include the accounts of PubMatic, Inc. and its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20, as filed with the SEC on March 26, 2021 (the “Annual Report”). Basis of Presentation The accompanying condensed consolidated financial statements have been prepared in accordance with GAAP. The accompanying condensed consolidated financial statements include the accounts of PubMatic, Inc. and its wholly-owned subsidiaries. All intercompany accounts and transactions have been eliminated in consolidation. Initial Public Offering The Company’s registration statement on Form S-1 (the “IPO Registration Statement”) related to its initial public offering (“IPO”) was declared effective on December 8, 2020, and the Company’s Class A common stock began trading on the Nasdaq Global Market on December 9, 2020. On December 11, 2020, the Company completed its IPO, in which the Company sold 2,655,000 shares of Class A common stock at a price to the public of $20.00 per share. The Company received aggregate net proceeds of $45.0 million after deducting underwriting discounts, commissions and offering costs. In connection with the IPO, all of the shares of convertible preferred stock outstanding automatically converted into an aggregate of 33,443,969 shares of Class B common stock. Deferred offering costs consisted primarily of accounting, legal, and other fees related to the IPO. Prior to the IPO, all deferred offering costs were capitalized in prepaid expenses and other current assets in the condensed consolidated balance sheets. Upon consummation of the IPO, the $4.4 million of deferred offering costs were reclassified to stockholders’ equity and recorded against the proceeds from the offering. No offering costs were capitalized as of June 30, 2021. Use of Estimates The preparation of the condensed consolidated financial statements in conformity with GAAP requires management to make estimates and assumptions that affect the amounts of assets and liabilities reported, disclosures about contingent assets and liabilities, and reported amounts of revenue and expense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June 30, 2021, including those resulting from the impacts of the COVID-19 pandemic, may result in actual outcomes that differ from those contemplated by the Company’s assumptions and estimates. Stock-Based Compensation The Company recognizes and measures compensation expense for all stock-based payment awards granted to employees, directors, and nonemployees, including stock options, restricted stock units (“RSUs”), and the employee stock purchase plan (the “ESPP”) based on the fair value of the awards on the date of grant. The fair value of stock options and shares of common stock to be issued under the ESPP is estimated using the Black Scholes option pricing model. The grant date fair value of RSUs is based on the closing market price of the Company’s Class A common stock on the date of grant. The Black Scholes option pricing model is impacted by the fair value of the Company’s common stock, as well as changes in assumptions regarding a number of highly complex and subjective variables. These variables include, but are not limited to, the expected common stock price volatility over the term of the stock options, the expected term of the stock options, risk-free interest rates, and the expected dividend yield. For additional information regarding stock-based compensation and the assumptions used for determining the fair value of stock options and ESPP awards, refer to Note 9 — “Stockholders’ Equity and Stock Option Plans.” Concentration of Revenue and Accounts Receivable The Company defines its revenue concentration based on revenue recognized from individual publishers. For the three months ended June 30, 2021 and 2020, one publisher represented 17% and 21%, respectively, and 18% and 22% for the six months ended June 30, 2021 and 2020, respectively, of the Company’s revenue. As of June 30, 2021, three buyers accounted for 33%, 13% and 11%, respectively, of accounts receivable. As of December 31, 2020, four buyers accounted for 33%, 14%, 13% and 11%, respectively, of accounts receivable. Net Income Per Share Attributable to Common Stockholders Basic and diluted net income per share attributable to Class A and Class B common stock is computed in conformity with the two-class method required for participating securities. The Company considers the preferred stock as participating securities. Holders of participating securities do not have a contractual obligation to share in the Company’s losses. In accordance with the two-class method, earnings allocated to these participating securities and the related number of outstanding shares of the participating securities have been excluded from the computation of basic and diluted net income per share attributable to common stockholders.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the Company’s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During the periods when there is a net loss attributable to common stockholders, potentially dilutive common stock equivalents have been excluded from the calculation of diluted net loss per share attributable to common stockholders as their effect is anti-dilutive. Recently Adopted Accounting Pronouncements In December 2019 the FASB issued ASU 2019-12—Simplifying the Accounting for Income Taxes (ASU 2019-12). ASU 2019-12 simplifies the accounting for income taxes by removing certain exceptions to general principles in Topic 740 and clarifies and amends existing guidance for clarity and consistent application. Effective on January 1, 2021, the Company adopted this standard, which did not have a material impact on the condensed consolidated financial statements and related disclosures. Recent Accounting Pronouncements Not Yet Adopted Under the Jumpstart Our Business Startups Act (the “JOBS Act”), the Company meets the definition of an emerging growth company (“EGC”) and can delay adopting new or revised accounting standards issued subsequent to the enactment of the JOBS Act until such time as those standards apply to private companies. The Company has elected to use this extended transition period under the JOBS Act until such time the Company is no longer considered to be an EGC. The adoption dates discussed below reflect this election. The Company expects to become a large accelerated filer on the last day of its fiscal year 2021 and will no longer qualify as an EGC and plans to revise the adoption dates accordingly in a subsequent filing. In February 2016, FASB issued ASU No. 2016-02, Leases , which requires an entity to recognize right-of-use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guidance is effective for the Company for fiscal year 2022 and requires a modified retrospective adoption, with early adoption permitted. Although the Company is currently evaluating the impact of this guidance on its condensed consolidated financial statements, the Company expects that most of its operating lease commitments will be recognized as operating lease liabilities and right-of-use assets upon adoption of the new guidance. In June 2016, FASB issued ASU No. 2016-13, Financial Instruments – 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ASU 2016-13 is effective for the Company in fiscal year 2023. Early adoption is permitted after for periods beginning after December 15, 2018. The Company has not yet determined the potential effects of this new accounting guidance on its condensed consolidated financial statements. In January 2017, the FASB issued ASU No. 2017-04, Intangibles—Goodwill and Other: Simplifying the Test for Goodwill Impairment (ASU 2017-04). ASU 2017-04 eliminates Step 2 from the goodwill impairment test which measures a goodwill impairment loss by comparing the implied fair value of a reporting unit’s goodwill with the carrying amount of that goodwill. Under ASU 2017-04,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ASU 2017-04 will be effective for the Company beginning on January 1, 2023. Early adoption is permitted for interim or annual goodwill impairment tests performed after January 1, 2017. At adoption, this update will require a prospective approach. The Company is currently evaluating the impact of adopting this new accounting guidance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2:03:36Z</dcterms:created>
  <dcterms:modified xmlns:dcterms="http://purl.org/dc/terms/" xmlns:xsi="http://www.w3.org/2001/XMLSchema-instance" xsi:type="dcterms:W3CDTF">2021-08-10T22:03:36Z</dcterms:modified>
</cp:coreProperties>
</file>